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isaggregated Revenue Data" sheetId="10" state="visible" r:id="rId10"/>
    <sheet xmlns:r="http://schemas.openxmlformats.org/officeDocument/2006/relationships" name="Financial Instruments and Finan" sheetId="11" state="visible" r:id="rId11"/>
    <sheet xmlns:r="http://schemas.openxmlformats.org/officeDocument/2006/relationships" name="Convertible Debentures" sheetId="12" state="visible" r:id="rId12"/>
    <sheet xmlns:r="http://schemas.openxmlformats.org/officeDocument/2006/relationships" name="Equity" sheetId="13" state="visible" r:id="rId13"/>
    <sheet xmlns:r="http://schemas.openxmlformats.org/officeDocument/2006/relationships" name="Business Combination" sheetId="14" state="visible" r:id="rId14"/>
    <sheet xmlns:r="http://schemas.openxmlformats.org/officeDocument/2006/relationships" name="Intangible Assets" sheetId="15" state="visible" r:id="rId15"/>
    <sheet xmlns:r="http://schemas.openxmlformats.org/officeDocument/2006/relationships" name="Contingent Liabilities" sheetId="16" state="visible" r:id="rId16"/>
    <sheet xmlns:r="http://schemas.openxmlformats.org/officeDocument/2006/relationships" name="Loss Per Share" sheetId="17" state="visible" r:id="rId17"/>
    <sheet xmlns:r="http://schemas.openxmlformats.org/officeDocument/2006/relationships" name="Entity Level Disclosures and Se" sheetId="18" state="visible" r:id="rId18"/>
    <sheet xmlns:r="http://schemas.openxmlformats.org/officeDocument/2006/relationships" name="Subsequent Events" sheetId="19" state="visible" r:id="rId19"/>
    <sheet xmlns:r="http://schemas.openxmlformats.org/officeDocument/2006/relationships" name="Disaggregated Revenue Data (Tab" sheetId="20" state="visible" r:id="rId20"/>
    <sheet xmlns:r="http://schemas.openxmlformats.org/officeDocument/2006/relationships" name="Financial Instruments and Fin_2" sheetId="21" state="visible" r:id="rId21"/>
    <sheet xmlns:r="http://schemas.openxmlformats.org/officeDocument/2006/relationships" name="Equity (Tables)" sheetId="22" state="visible" r:id="rId22"/>
    <sheet xmlns:r="http://schemas.openxmlformats.org/officeDocument/2006/relationships" name="Business Combination (Tables)" sheetId="23" state="visible" r:id="rId23"/>
    <sheet xmlns:r="http://schemas.openxmlformats.org/officeDocument/2006/relationships" name="Loss Per Share (Tables)" sheetId="24" state="visible" r:id="rId24"/>
    <sheet xmlns:r="http://schemas.openxmlformats.org/officeDocument/2006/relationships" name="Entity Level Disclosures and _2" sheetId="25" state="visible" r:id="rId25"/>
    <sheet xmlns:r="http://schemas.openxmlformats.org/officeDocument/2006/relationships" name="General (Details)" sheetId="26" state="visible" r:id="rId26"/>
    <sheet xmlns:r="http://schemas.openxmlformats.org/officeDocument/2006/relationships" name="Disaggregated Revenue Data (Det" sheetId="27" state="visible" r:id="rId27"/>
    <sheet xmlns:r="http://schemas.openxmlformats.org/officeDocument/2006/relationships" name="Financial Instruments and Fin_3" sheetId="28" state="visible" r:id="rId28"/>
    <sheet xmlns:r="http://schemas.openxmlformats.org/officeDocument/2006/relationships" name="Convertible Debentures (Details" sheetId="29" state="visible" r:id="rId29"/>
    <sheet xmlns:r="http://schemas.openxmlformats.org/officeDocument/2006/relationships" name="Equity (Details)" sheetId="30" state="visible" r:id="rId30"/>
    <sheet xmlns:r="http://schemas.openxmlformats.org/officeDocument/2006/relationships" name="Equity (Details Textual)" sheetId="31" state="visible" r:id="rId31"/>
    <sheet xmlns:r="http://schemas.openxmlformats.org/officeDocument/2006/relationships" name="Business Combination (Details)" sheetId="32" state="visible" r:id="rId32"/>
    <sheet xmlns:r="http://schemas.openxmlformats.org/officeDocument/2006/relationships" name="Business Combination (Details 1" sheetId="33" state="visible" r:id="rId33"/>
    <sheet xmlns:r="http://schemas.openxmlformats.org/officeDocument/2006/relationships" name="Business Combination (Details T" sheetId="34" state="visible" r:id="rId34"/>
    <sheet xmlns:r="http://schemas.openxmlformats.org/officeDocument/2006/relationships" name="Intangible Assets (Details)" sheetId="35" state="visible" r:id="rId35"/>
    <sheet xmlns:r="http://schemas.openxmlformats.org/officeDocument/2006/relationships" name="Contingent Liabilities (Details" sheetId="36" state="visible" r:id="rId36"/>
    <sheet xmlns:r="http://schemas.openxmlformats.org/officeDocument/2006/relationships" name="Loss Per Share (Details)" sheetId="37" state="visible" r:id="rId37"/>
    <sheet xmlns:r="http://schemas.openxmlformats.org/officeDocument/2006/relationships" name="Loss Per Share (Details 1)" sheetId="38" state="visible" r:id="rId38"/>
    <sheet xmlns:r="http://schemas.openxmlformats.org/officeDocument/2006/relationships" name="Entity Level Disclosures and _3" sheetId="39" state="visible" r:id="rId39"/>
    <sheet xmlns:r="http://schemas.openxmlformats.org/officeDocument/2006/relationships" name="Entity Level Disclosures and 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0</t>
        </is>
      </c>
    </row>
    <row r="3">
      <c r="A3" s="3" t="inlineStr">
        <is>
          <t>Statement Line Items</t>
        </is>
      </c>
    </row>
    <row r="4">
      <c r="A4" s="4" t="inlineStr">
        <is>
          <t>Entity Registrant Name</t>
        </is>
      </c>
      <c r="B4" s="4" t="inlineStr">
        <is>
          <t>Safe-T Group Ltd.</t>
        </is>
      </c>
    </row>
    <row r="5">
      <c r="A5" s="4" t="inlineStr">
        <is>
          <t>Entity Central Index Key</t>
        </is>
      </c>
      <c r="B5" s="4" t="inlineStr">
        <is>
          <t>0001725332</t>
        </is>
      </c>
    </row>
    <row r="6">
      <c r="A6" s="4" t="inlineStr">
        <is>
          <t>Amendment Flag</t>
        </is>
      </c>
      <c r="B6" s="4" t="inlineStr">
        <is>
          <t>false</t>
        </is>
      </c>
    </row>
    <row r="7">
      <c r="A7" s="4" t="inlineStr">
        <is>
          <t>Document Type</t>
        </is>
      </c>
      <c r="B7" s="4" t="inlineStr">
        <is>
          <t>6-K</t>
        </is>
      </c>
    </row>
    <row r="8">
      <c r="A8" s="4" t="inlineStr">
        <is>
          <t>Document Period End Date</t>
        </is>
      </c>
      <c r="B8" s="4" t="inlineStr">
        <is>
          <t>Jun. 30,
		2020</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38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ed Revenue Data</t>
        </is>
      </c>
      <c r="B1" s="2" t="inlineStr">
        <is>
          <t>6 Months Ended</t>
        </is>
      </c>
    </row>
    <row r="2">
      <c r="B2" s="2" t="inlineStr">
        <is>
          <t>Jun. 30, 2020</t>
        </is>
      </c>
    </row>
    <row r="3">
      <c r="A3" s="3" t="inlineStr">
        <is>
          <t>Disaggregated Revenue Data [Abstract]</t>
        </is>
      </c>
    </row>
    <row r="4">
      <c r="A4" s="4" t="inlineStr">
        <is>
          <t>DISAGGREGATED REVENUE DATA</t>
        </is>
      </c>
      <c r="B4" s="4" t="inlineStr">
        <is>
          <t>NOTE 4 - DISAGGREGATED REVENUE DATA: Set forth below is a breakdown
of the Company’s revenue by revenue stream:
Six-month period Three-month period
2020 2019 2020 2019
U.S. dollars in thousands
Revenues:
Revenues from licenses 119 328 15 50
Revenues from provision of maintenance and support services 284 360 125 219
Revenues from proxy services 1,754 119 937 119
Revenues from other license related services 8 14 - 6
Total revenues 2,165 821 1,077 3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Financial Risks</t>
        </is>
      </c>
      <c r="B1" s="2" t="inlineStr">
        <is>
          <t>6 Months Ended</t>
        </is>
      </c>
    </row>
    <row r="2">
      <c r="B2" s="2" t="inlineStr">
        <is>
          <t>Jun. 30, 2020</t>
        </is>
      </c>
    </row>
    <row r="3">
      <c r="A3" s="3" t="inlineStr">
        <is>
          <t>Financial Instruments and Financial Risks [Abstract]</t>
        </is>
      </c>
    </row>
    <row r="4">
      <c r="A4" s="4" t="inlineStr">
        <is>
          <t>FINANCIAL INSTRUMENTS AND FINANCIAL RISKS</t>
        </is>
      </c>
      <c r="B4" s="4" t="inlineStr">
        <is>
          <t>NOTE
5 - FINANCIAL INSTRUMENTS AND FINANCIAL RISKS:
a. Fair value disclosure Level 1 and level 2 financial instruments: As of June 30, 2020 and December
31, 2019, the Company has no financial asset or liability measured at level 1 or level 2. Level 3 financial instruments: The Company has several financial
liabilities measured at fair value through profit or loss, which meet the level 3 criteria as of June 30, 2020 and December 31,
2019.
b. Fair value measurements based on unobservable data (level 3) The Company evaluated the fair
value of convertible debentures, contingent consideration and derivative financial instruments that were issued in connection with
capital raising rounds. The following table presents the
changes in level 3 instruments for the six-month period ended June 30, 2020 (unaudited):
Contingent Convertible Derivative Total
U.S. dollars in thousands
Balance as of January 1, 2020 2,170 7,151 1,637 10,958
Payment (1,600 ) - - (1,600 )
Repayment of convertible debentures - (680 ) - (680 )
Initial recognition of financial liability - - 1,450 1,450
Conversion to equity or other financial liability - (4,778 ) - (4,778 )
Recognition of day 1 loss within profit or loss - - 164 164
Changes in fair value recognized within profit or loss 430 (1,693 ) (1,273 ) (2,536 )
Balance as of June 30, 2020 1,000 - 1,978 2,978 The following table presents the
changes in level 3 instruments for the three-month period ended June 30, 2020 (unaudited):
Contingent Convertible Derivative Total
U.S. dollars in thousands
Balance as of April 1, 2020 2,600 4,431 822 7,853
Payment (1,600 ) - - (1,600 )
Repayment of convertible debentures - (680 ) - (680 )
Initial recognition of financial liability - - 1,378 1,378
Conversion to equity or other financial liability - (4,430 ) - (4,430 )
Recognition of day 1 loss within profit or loss - - 82 82
Changes in fair value recognized within profit or loss - 679 (304 ) 375
Balance as of June 30, 2020 1,000 - 1,978 2,978
c. Fair value of financial assets and financial liabilities measured at amortized cost Assets and liabilities which are
not measured on a recurrent basis at fair value are presented at their carrying amount, which approximates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Jun. 30, 2020</t>
        </is>
      </c>
    </row>
    <row r="3">
      <c r="A3" s="3" t="inlineStr">
        <is>
          <t>Convertible Debentures [Abstract]</t>
        </is>
      </c>
    </row>
    <row r="4">
      <c r="A4" s="4" t="inlineStr">
        <is>
          <t>CONVERTIBLE DEBENTURES</t>
        </is>
      </c>
      <c r="B4" s="4" t="inlineStr">
        <is>
          <t>NOTE 6 - CONVERTIBLE DEBENTURES On April 9, 2019, the Company
entered into a Securities Purchase Agreement (the "April 2019 SPA") with certain lenders (the "Lenders"),
according to which, the Company obtained a convertible loan in an aggregate amount of $6 million, for the issuance of convertible
debentures (the "Convertible Debentures," or the "Debentures") and 146,341 warrants (the "Warrants")
to purchase up to 146,341 ADSs. The first tranche of the loan, in the amount of $1 million was received during April 2019, and
the second tranche, in the amount of $5 million, was received during June 2019. The Convertible Debentures had
an 18-month term from issuance and bore interest at 8% per annum payable quarterly in cash or ADSs. The Debentures'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s securities below the conversion price, to the price of the subsequent issuance. The Debentures contained
other customary anti-dilution features, with the Black-Scholes value of the Debentures payable upon the occurrence of a fundamental
transaction. The Debentures were redeemable by the Company after the effective date, which was set as June 4, 2019, upon a 20 trading
days prior notice to the Lenders at 120% of the principal amount of the Debentures, plus accrued interest. Upon issuance, the Warrants had
an exercise price of $47.15 per ADS, with 100% warrant coverage to the value of the Debentures. The Warrants had a five-year term
and were exercisable for cash or on a cashless basis if no resale registration statement is available for resale of the ADSs issuable
upon exercise. The exercise price of the Warrants was reset several times, in accordance with the adjustment mechanism setting
forth that, if within 18-month from the issuance of the Warrants there is a subsequent issuance of the Company's securities
below the exercise price, the exercise price will be reset to the price of the subsequent issuance. The Warrants contained other
customary anti-dilution features, with the Black-Scholes value of the Warrants payable upon the occurrence of a fundamental transaction. Each Lender was granted with a
12-month participation right in a subsequent financing, up to the amount equal to 50% of the subsequent financing, which expired
on June 5, 2020. The Lenders had a right to purchase additional debentures on the same terms until six months from June 4, 2019
("Greenshoe Option"). The Lenders also had a most favored nation right (the "Most Favored Nation Right")
for the term of the debenture with respect to a subsequent financing on better terms, such that the Lenders may convert into the
subsequent financing terms on a dollar-for-dollar basis. Each of the Company's wholly owned subsidiaries guaranteed the obligations
under the April 2019 SPA. The Debentures and Warrants contained customary beneficial ownership blockers for the Lenders, which
prevented a Lender from acquiring a controlling block in the Company. On July 22, 2019, the Company
signed a repricing agreement with the Lenders (the "Repricing Agreement") pursuant to which in exchange for the exercise
of 36,232 Warrants into ADSs, the Company reduced the exercise price of these Warrants to $27.60 per ADS. The Repricing Agreement
was considered as a dilutive issuance, and as a result triggered also the adjustment of the Debenture conversion price and the
exercise price of other outstanding Warrants to $27.60. Following the execution of the
Repricing Agreement, the Lenders exercised the Warrants into 36,232 ADSs (representing 1,449,280 ordinary shares of the Company)
on July 24, 2019, for consideration of $1 million. On August 30, 2019, the Company
signed an additional repricing agreement (the "Second Repricing Agreement") with one of the Lenders pursuant to which
in exchange for the exercise of 5,020 Warrants into ADSs, the Company reduced the exercise price of these Warrants to $19.92 per
ADS. The Second Repricing Agreement
was considered, again, as a dilutive issuance, and as a result triggered another adjustment of the Debenture conversion price and
the exercise price of other outstanding Warrants to $19.92. Following the execution of the
Second Repricing Agreement, the Lender exercised the said Warrants into 5,020 ADSs (representing 200,800 ordinary shares of the
Company) on August 30, 2019 for consideration of $100 thousand. On August 30, 2019, pursuant to
a partial exercise of such Lenders' Greenshoe Option, the Company signed a second securities purchase agreement, according
to which the Company obtained another convertible loan from one of the Lenders in the amount of $400 thousand (the "August
Greenshoe Debentures"). The August Greenshoe Debentures have an 18-month term from issuance and bear interest at 8% per annum
payable quarterly in cash or ADSs. Upon issuance, the August Greenshoe Debentures were convertible at $19.92. The conversion price
of the August Greenshoe Debentures would reset, but not below $8 per ADS, if there was a subsequent issuance of the Company's
securities below the conversion price per share, to the price of the subsequent issuance. On October 31, 2019, the Company
signed an additional securities purchase agreement, according to which the Company obtained another convertible loan from one of
the Lenders, who partially exercised its Greenshoe Option in the amount of $500 thousand (the "October Greenshoe Debentures").
The October Greenshoe Debentures had an 18-month term from issuance and bear interest at 8% per annum payable quarterly in cash
or ADSs. The October Greenshoe Debentures' initial conversion price was $8.00 per ADS, subject to adjustments. The Company
also signed an amendment to the April 2019 SPA with this Lender, that in exchange for waiving his Most Favored Nation Right with
respect to the November 5, 2019 public offering, this Lender was able to exercise this right at any time following this offering,
under the offering terms. On November 5, 2019, the Company
repaid Debentures in the amount of $470 thousand to the other Lender. Also, the Company paid to the other Lender an amount of $330
thousand for waiving his Most Favored Nation Right with respect only to the November 5, 2019 public offering. Following a public
offering of the Company's ADSs on November 5, 2019, the outstanding Warrants price of the said Lender was reset to $8.00. The Company also agreed with one
of the Lenders that he may exercise his respective Most Favored Nation Rights at any time for their total outstanding Debenture
balance, while the respective Debenture was outstanding, in connection with the Company's November 2019 Public Offering.
If the Lender decided to exercise his Most Favored Nation Rights in connection with the November 2019 Public Offering, then the
Lender would exchange his debentures for (i) ADSs at an exchange rate equal to $7.00, the per ADS offering price in the November
2019 Public Offering, and (ii) an even number of ADS purchase warrants at $7.70 per ADS (the "$7.70 MFN Warrants"),
which $7.70 MFN Warrants were to be in form and substance identical to the warrants issued in the concurrent private placement
to the November 2019 Public Offering, except for also having cashless exercise mechanism. During November 2019, the lender
converted debentures at an aggregate amount of approximately $1.6million, and was issued with 344,144 $7.70 MFN Warrants at expiration
terms of 5 years from issuance. On December 4, 2019, the Company
agreed to extend the Lenders' Greenshoe Option, until January 4, 2020. On December 26, 2019, the Company
closed a registered direct offering (the "December 2019 Registered Direct Offering"), providing for the issuance of
ADSs and pre-funded warrants, each to purchase one ADS. Additionally, in a concurrent private placement, the Company issued to
the investors unregistered warrants to purchase ADSs. On December 26, 2019, the
Company signed an additional securities purchase agreement, according to which the Company obtained another convertible loan
from the Lenders, who partially exercised their Greenshoe Option in the approximate amount of $666 thousand for each Lender,
for a total of $1,332 thousand (the "December Greenshoe Debentures"). The December Greenshoe Debentures had an
18-month term from issuance and bear interest at 8% per annum payable quarterly in cash or ADSs. According to the agreement,
the December Greenshoe Debentures as well as all previous outstanding Debentures, are convertible at $8.00, subject to
adjustments. In addition, the Lenders had a Most Favored Nation Right for a subsequent financing on better terms, for the
term of the Debentures, for the December Greenshoe Debentures as well as for all previous outstanding Debentures in the
amount of $3,854 thousand, such that the Lenders were able to convert into the subsequent financing on a dollar-for-dollar
basis or at the terms of the December 2019 Registered Direct Offering. The Company has also agreed with
the Lenders that the Lenders may exercise their respective Most Favored Nation Rights at any time for their total outstanding Debenture
balance, while the respective Debenture is outstanding, in connection with the Company's December 2019 Registered Direct
Offering. If the Lenders decided to exercise their Most Favored Nation Rights in connection with the December 2019 Registered Direct
Offering, then the Lenders would exchange their debentures for (i) ADSs at an exchange rate equal to $3.15, the per ADS offering
price in the December 2019 Registered Direct Offering, and (ii) an even number of ADS purchase warrants at $3.30 per ADS (the "$3.30
MFN Warrants"), which $3.30 MFN Warrants would be in form and substance identical to the warrants issued in the concurrent
private placement to the December 2019 Registered Direct Offering. During 2019, the Lenders were
issued 410,045 ADSs (16,401,808 ordinary shares) upon conversion of Debentures including interest, as well as exercises of Warrants,
and as a result, a net amount of $3,262 thousand was classified to equity. As of December 31, 2019, the actual outstanding amount
of the Debentures principle summed to $3,854 thousand. On January 4, 2020, the Greenshoe
Option of the Lenders expired, with no additional exercises of the right. During the period from January 1, 2020 through April 1, 2020,
the Lenders were issued 1,092,575 ADSs upon conversion of Debentures including interest. Also, they were issued with 1,053,417
$3.30 MFN Warrants, which can be exercised into 1,053,417 ADSs. On April 1, 2020 the Company converted
in full its outstanding Debenture to one of the Lenders, excluding periodical interest payment, which accrued up to such date.
On June 1, 2020, the Company issued to this Lender 17,133 ADSs on behalf the final and last accrued interest payment. During the period from December
26, 2019 through April 1, 2020, the lenders converted Debentures at an aggregate amount of approximately $3.3 million, and were
issued with 1,053,417 $3.30 MFN Warrants at expiration terms of 5.5 years from issuance. On April 23, 2020, the Company
retired in full its outstanding Debenture to the other lender, by payment of $836 thousand, which including redemption premium
and accrued interest. For accounting purposes, these
financial instruments were classified as financial liabilities in the consolidated statement of financial position as of June 30,
2020 and December 31, 2019 (the Warrants (including MFN Warrants) and Greenshoe Option as "derivative financial instruments"
and the Debentures as "convertible debenture"). The Convertible Debentures were designated at fair value through profit
or loss, given the conversion option derivative embedded in such instrument. Changes in the Company's own credit risk from
the date of initial recognition are negligible. The Warrants (including MFN Warrants) and Greenshoe Option are derivative financial
instruments measured at fair value through profit or loss. These financial liabilities were initially recognized at fair value,
adjusted to reflect the day 1 loss and are measured at fair value in each period-end while unrecognized day 1 loss is amortized
over the contractual life of each instru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t>
        </is>
      </c>
      <c r="B1" s="2" t="inlineStr">
        <is>
          <t>6 Months Ended</t>
        </is>
      </c>
    </row>
    <row r="2">
      <c r="B2" s="2" t="inlineStr">
        <is>
          <t>Jun. 30, 2020</t>
        </is>
      </c>
    </row>
    <row r="3">
      <c r="A3" s="3" t="inlineStr">
        <is>
          <t>Equity Explanatory [Abstract]</t>
        </is>
      </c>
    </row>
    <row r="4">
      <c r="A4" s="4" t="inlineStr">
        <is>
          <t>EQUITY</t>
        </is>
      </c>
      <c r="B4" s="4" t="inlineStr">
        <is>
          <t xml:space="preserve"> NOTE
7 - EQUITY:
a. Composition of share capital:
Number of shares
Authorized Issued and Authorized Issued and
June 30, 2020 December 31, 2019
Ordinary shares of no par value 1,500,000,000 527,743,611 250,000,000 56,391,512
b. Increase of the Company's authorized share capital On January 28, 2020, the Company's
shareholders approved an increase of the authorized share capital of the Company by an additional 1,250,000,000 ordinary shares,
and to amend and restate the articles of association of the Company to reflect the same. As of June 30, 2020, the authorized
share capital of the Company is comprised of 1,500,000,000 ordinary shares.
c. Public and registered direct offerings:
1) On April 2, 2020, the Company completed a registered direct
offering of $720 thousand, before deducting offering expenses. The offering consisted of 450,000 ADSs at a price per ADS of $1.60.
2) On April 23, 2020, the Company completed an additional underwritten
public offering of approximately $8.4 million, before deducting underwriting discounts, commissions and other offering expenses.
The offering consisted of ((i) 858,600 units (the "Units") of ADS and warrants to purchase one ADS per warrant (the
"Warrants"), with each Unit consisting of one ADS and one Warrant, and (ii) 6,777,500 pre-funded units (the "Pre-Funded
Units"), with each Pre-Funded Unit consisting of a pre-funded warrant to purchase one ADS (a "Pre-Funded Warrant")
and one Warrant. Each Unit was sold at a price
of $1.10 per unit, and each Pre-Funded Unit was sold at a price of $1.099 per unit, including an exercise price of $0.001 per full
ADS. The Pre-Funded Warrants are exercisable at any time after the date of issuance upon payment of the exercise price.
The Warrants have a per ADS exercise price of $1.20 per full ADS, are exercisable immediately, and will expire five years from
the date of issuance. The Company granted the underwriter
a 45-day option to purchase up to an additional 1,145,415 ADSs and/or Warrants to cover over-allotments, if any. The underwriter
did not exercise its option. During the period from January
1, 2020 through June 30, 2020, all the Pre-Funded Warrants were exercised into 6,777,500 ADSs in exchange for an aggregate exercise
amount of approximately $7 thousand. Also, 2,320,000 Warrants were exercised into 2,320,000 ADSs in exchange for an aggregate exercise
amount of approximately $2.8 million.
d. For further information regarding the Company's issuance of shares, see note 6 and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 [Abstract]</t>
        </is>
      </c>
    </row>
    <row r="4">
      <c r="A4" s="4" t="inlineStr">
        <is>
          <t>BUSINESS COMBINATION</t>
        </is>
      </c>
      <c r="B4" s="4" t="inlineStr">
        <is>
          <t>NOTE 8 - BUSINESS COMBINATION: On April 4, 2019, the Company
entered into a share and asset purchase agreement (the "Share and Asset Purchase Agreement") with NetNut and its shareholders,
pursuant to which the Company acquired all (100%) of the outstanding share capital of NetNut ("Purchased Shares"),
a private Israeli company, in the business proxy network solution industry, and certain assets of DiViNetworks Ltd. ("DiVi"),
NetNut's former controlling shareholder, which its assets are required for the ongoing operations of NetNut (the "Purchased
Assets"). The Purchased Shares and assets acquired were accounted for together as a business combination. In consideration for the Purchased
Shares, the Company agreed to pay NetNut's shareholders: An
amount equal to $3,400 thousand (the "Initial Shares Purchase Price"),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 62
which is a per share 30-day average price of the Company's ordinary shares on the TASE prior to the date on which the Share
and Asset Purchase Agreement was signed (the "Initial Consideration PPS")). The parties agreed that the Initial Shares
Purchase Price may be increased or decreased on a dollar-for-dollar basis in the event NetNut has a negative working capital on
the date of the Closing. Pursuant to this mechanism, in October 2019 the Initial Shares Purchase Price was decreased by $233 thousand
which amount was repaid to the Company. 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Company, at its sole discretion, may elect
to pay up to fifty percent (50%) of the EarnOut Amount in ordinary shares (the "EarnOut Shares"), provided that in
any event, the amount of the EarnOut Shares will not exceed 2,237,814 ordinary shares (representing a quotient of half of the maximum
EarnOut amount, i.e. $2,500 thousand, divided by the Initial Consideration PPS). In consideration for the sale,
delivery, transfer and assignment of the Purchased Assets, the Company agreed to pay DiVi at Closing: An aggregate amount equal to
$6,300 thousand (the "Assets Purchase Price"). The Assets Purchase Price was paid as follows:
● An amount equal to $3,455 thousand was paid at Closing in immediately payable funds;
● An amount equal to $325 thousand was deposited in escrow; and
●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 Accordingly, the Company incurred
transaction costs amounting to approximately $312 thousand that were charged to profit or loss within "general and administrative
expenses." On June 12, 2019, the Company
completed the acquisition according to the terms mentioned above (the "Closing"). The tables below summarize the
total purchase price paid for NetNut, and the amounts of assets acquired, and liabilities assumed, as of the Closing date, at their
fair values:
As of June 12,
U.S. dollars
Purchase price:
Share consideration calculation:
Company's market price per share $ 1.0274
Number of shares to be issued 3,473,087
Share consideration 3,568
Cash consideration 5,587
Contingent consideration 2,008
Total purchase price 11,163 The market price per share is
the share closing price in the TASE as of June 12, 2019, translated into U.S. dollars using the exchange rate as of such date. The fair value of the contingent
consideration was valued using a Monte Carlo model with the expected sales and volatility as well as the discount rate being the
primary inputs. On June 25, 2020, the Company entered into a settlement and release of claims agreement, refer also note 10. Transaction costs were charged
to profit or loss under "general and administrative expenses."
As of June 12,
U.S. dollars
The fair values of the identifiable assets and liabilities:
Cash and cash equivalents 79
Trade accounts receivable 130
Other accounts receivable 175
Property, plant and equipment 14
Right of use assets 405
Servers 199
Technology and supplier relations 4,651
Customer relations 259
Short-term loan (24 )
Trade accounts payable (170 )
Other accounts payable (343 )
Contract liabilities (99 )
Lease liabilities (443 )
Deferred taxes liabilities (1,026 )
Total identifiable net assets at fair value 3,807
Goodwill 7,356
Total purchase price 11,163 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NetNut segment. On October 3, 2019, the Company
received an amount of $233 thousand as a repayment on behalf of the acquisition, due to the acquisition working capital adjustments.
The repaid amount was allocated as a deduction to the goodwill amount, which was set to $7,356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0</t>
        </is>
      </c>
    </row>
    <row r="3">
      <c r="A3" s="3" t="inlineStr">
        <is>
          <t>Disclosure of detailed information about intangible assets [abstract]</t>
        </is>
      </c>
    </row>
    <row r="4">
      <c r="A4" s="4" t="inlineStr">
        <is>
          <t>INTANGIBLE ASSETS</t>
        </is>
      </c>
      <c r="B4" s="4" t="inlineStr">
        <is>
          <t>NOTE 9 - INTANGIBLE ASSETS Testing of goodwill impairment The Company performed a goodwill
impairment testing as of March 31, 2020 for its proxy services business. The indicators for the quantitative
assessment for goodwill impairment for the proxy services business included a decrease in forecasted operating results, among others,
because of COVID-19 implications. For the purpose of the goodwill impairment testing of the proxy services business, the recoverable
amount was assessed by management based on value-in-use calculations. The value-in-use calculations use pre-tax cash flow projections
covering an approximately six-year forecasted period alongside with a terminal value beyond such forecast period. Cash flows beyond
the six-year period to be generated from continuing use are extrapolated using estimated growth rate. The growth rate represents
the long-term average growth rate of the proxy services business. As a result of the impairment test, the Company recognized an
impairment loss of $800 thousand related to the proxy services business. As of June 30, 2020, goodwill of the proxy services business
amounts to $6,077 thousand. The key assumptions used as
part purpose of the goodwill impairment testing of the proxy services business are terminal growth rate of 2%, after-tax discount
rate of 20.9% and pre-tax discount rate of 22.9%. A hypothetical decrease
in the growth rate of 1% or an increase of 1% to the discount rate would reduce the value-in-use of the proxy services business
by approximately $311 thousand and $702 thousand, respectively, and could trigger a potential impairment of its goodwill. During the second quarter of
2020, the Company performed an analysis of the impact of recent events on the fair value of the proxy services business. As part
of this analysis, the Company considered the potential impacts of COVID-19 and the sensitivity of estimates and assumptions used
in the last impairment test and concluded that the fair value exceeds its carrying amount by more than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0</t>
        </is>
      </c>
    </row>
    <row r="3">
      <c r="A3" s="3" t="inlineStr">
        <is>
          <t>Contingent Liabilities [Abstract]</t>
        </is>
      </c>
    </row>
    <row r="4">
      <c r="A4" s="4" t="inlineStr">
        <is>
          <t>CONTINGENT LIABILITIES</t>
        </is>
      </c>
      <c r="B4" s="4" t="inlineStr">
        <is>
          <t>NOTE 10 - CONTINGENT LIABILITIES:
a. Luminati Action On
June 11, 2020, Luminati Networks Ltd. filed an action alleging infringement of patent against several companies, including against
NetNut. The action was filed in the United States District Court, Eastern District of Texas, Marshal Division. The complaint was
served to the Company on June 30, 2020. Based on the Company's legal
counsel, management is of the opinion that no violation was made by NetNut with respect to the asserted patents. NetNut denies
any wrongdoing or liability and intends to defend itself against this complaint. As such, no amounts have been accrued related
to the outcome of such claim.
b. Contingent Consideration In connection with the Share
and Asset Purchase Agreement, the Company was required to transfer $300,000 to NetNut prior to June 15, 2019, for the purposes
of its business and activities as a wholly-owned subsidiary of the Company. By December 31, 2019, the Company had transferred only
$175,000. The Company accounted for EarnOut Amount based on the provisions of the Share and Asset Purchase Agreement which requires
a payment of approximately $1.7 million, as well as a provision for an additional potential compensation to NetNut's former
shareholders due to the above-mentioned breach. On
June 25, 2020, the Company entered into a settlement and release of claims agreement (the "Settlement Agreement")
with certain former shareholders of NetNut (the "Settling Shareholders"), consisting of 80% of the former
shareholders of NetNut, pursuant to which the Company will make certain payments to the Settling Shareholders in lieu of
paying the Earnout Amount. The Settlement Agreement stated, among other things, that it supersedes and terminates any Earnout
Amount related provisions in the Share and Asset Purchase Agreement. Additionally, the Settlement Agreement also contained a
mutual release among the parties to the Settlement Agreement. On June 29, 2020, the Company paid $1.6 million on behalf of
the Settlement Agreement. As of June 30, 2020, the Company accrued $1.0 million for the
contingent consideration payment based on (1) the Settlement Agreement terms; and (2) a potential consideration to NetNut's
only remaining former shareholder, which elected not to join the Settling Shareholders, and on July 1, 2020, sent a letter claiming
that the Company had breached certain provisions of the Share and Asset Purchase Agreement. The Company replied to this letter
on July 5, 2020, denying all allegations in the light of the Settlement Agreement and inviting that certain NetNut's former
shareholder to join the Settlement Agreement. On August 25, 2020, the Company received another letter from the former shareholder,
with additional claims and certain demands. The Company has not responded to this letter until the financial statements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NOTE 11 - LOSS PER SHARE:
a. Basic Basic loss per share is calculated
by dividing the loss attributable to Company's owners by the weighted average number of issued ordinary shares.
Six-month period Three-month period
2020 2019 2020 2019
U.S. dollars in thousands
Loss attributable to Company's owners (1,544 ) (2,510 ) (2,227 ) (226 )
The weighted average of the number of issued ordinary shares (in thousands of shares) 199,293 5,607 330,347 6,117
Basic loss per share (dollar) (0.01 ) (0.48 ) (0.01 ) (0.04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mentioned
above, are only taken into account in cases where their effect is dilutive (reducing the earnings per share or increasing the loss
per share).
Six-month period Three-month period
2020 2019 2020 2019
U.S. dollars in thousands
Loss attributable to Company's owners, used in computation of basic loss per share (1,544 ) (2,510 ) (2,227 ) (226 )
Adjustment in respect of the finance income relating to derivative financial instruments (2,826 ) (731 ) (334 ) (1,098 )
(4,370 ) (3,241 ) (2,561 ) (1,324 )
The weighted average of the number of ordinary shares in issue used in computation of basic loss per share (in thousands of shares) 199,293 5,607 330,347 6,117
Adjustment in respect of incremental shares assuming the conversion to derivative financial instruments 79,656 1,115 37,718 4,614
278,949 6,722 368,065 10,731
Diluted loss per share (dollar) (0.02 ) (0.48 ) (0.01 ) (0.12 ) When calculating the diluted
loss per share the Company accounted for the dilutive effect of the derivative financial instruments and the Convertible Debentures
for the six- and three-month periods. Other financial instruments were not accounted for when calculating the diluted loss per
share since their effect, on a fully diluted basi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 Level Disclosures and Segment Information</t>
        </is>
      </c>
      <c r="B1" s="2" t="inlineStr">
        <is>
          <t>6 Months Ended</t>
        </is>
      </c>
    </row>
    <row r="2">
      <c r="B2" s="2" t="inlineStr">
        <is>
          <t>Jun. 30, 2020</t>
        </is>
      </c>
    </row>
    <row r="3">
      <c r="A3" s="3" t="inlineStr">
        <is>
          <t>Segment Information [Abstract]</t>
        </is>
      </c>
    </row>
    <row r="4">
      <c r="A4" s="4" t="inlineStr">
        <is>
          <t>ENTITY LEVEL DISCLOSURES AND SEGMENT INFORMATION</t>
        </is>
      </c>
      <c r="B4" s="4" t="inlineStr">
        <is>
          <t>NOTE 12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examines
the performance of the operating segments based on revenues and adjusted operating profit (loss), which is calculated based on
operating profit (loss) before depreciation and amortization, impairment of goodwill and intangible assets, contingent consideration
measurement and the effects of share-based payment transactions. As of June 30, 2020, and following
NetNut acquisition at June 12, 2019, the Company has two operating segments: Cyber Security and Proxy Services (the latter represents
the operations of NetNut).
Cyber Proxy Total
Six-month period ended June 30, 2020
U.S. dollar in thousands
Revenues 411 1,754 2,165
Adjusted operating loss (2,305 ) 6 (2,299 )
Share-based payments (41 )
Contingent consideration measurement (430 )
Impairment of goodwill and intangible assets (800 )
Depreciation and amortization (685 )
Operating loss (4,255 )
Financial income, net 2,589
Taxes on income 122
Net loss for the period (1,544 )
Cyber Proxy Total
Six-month period ended June 30, 2019
U.S. dollar in thousands
Revenues 702 119 821
Adjusted operating loss (3,216 ) (56 ) (3,272 )
Share-based payments (684 )
Depreciation and amortization (277 )
Operating loss (4,233 )
Financial income, net 1,720
Taxes on income 3
Net loss for the period (2,510 )
Cyber Proxy Total
Three-month period ended June 30, 2020
U.S. dollar in thousands
Revenues 140 937 1,077
Adjusted operating loss (1,383 ) 2 (1,381 )
Share-based payments (12 )
Depreciation and amortization (336 )
Operating loss (1,729 )
Financial expenses, net (559 )
Taxes on income 61
Net loss for the period (2,227 )
Cyber Proxy Total
Three-month period ended June 30, 2019
U.S. dollar in thousands
Revenues 275 119 394
Adjusted operating loss (1,451 ) (56 ) (1,507 )
Share-based payments (430 )
Depreciation and amortization (162 )
Operating loss (2,099 )
Financial income, net 1,870
Taxes on income 3
Net loss for the period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a. Registered Direct Offering On July 22, 2020, the Company
closed a registered direct equity offering. The offering included the issuance of 3,075,000 ADSs at a purchase price of $1.40 per
ADS, and 1,145,000 Pre-Funded Warrants. The Pre-Funded Warrants were sold at a price of $1.40 each, including the Pre-Funded Warrant
exercise price of $0.001 per full ADS. The Pre-Funded Warrants will be exercisable at any time after the date of issuance upon
payment of the exercise price. The offering resulted in gross
proceeds to the Company of approximately $5.9 million. During the period from the offering date until August 27, 2020, 435,000
Pre-Funded Warrants were exercised into 435,000 ADS's in exchange for an aggregate exercise amount of $435.
b. Warrants exercise During the period from July
1, 2020 until August 27, 2020, 739,000 Warrants were exercised into 739,000 ADSs in exchange for an aggregate exercise amount of
approximately $887 thousand.
c. Options grant On August 2, 2020, the Company's
board of directors approved an aggregate grant of 51,290,000 options to purchase 51,290,000 ordinary shares, to officers, employees
and consultants. The exercise prices of the options granted range from NIS 0 to NIS 0.151 per share, their vesting schedules range
between immediate vesting to 4 years, and they will expire 1.5-10 years from the grant date. Also, on August 30, 2020, the
board of directors approved a grant of 300,000 options to purchase 300,000 ordinary shares to a consultant. The options were granted
at an exercise price of NIS 0.13 per share, their vesting schedule is over 3 years, and they will expire 10 years from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0</t>
        </is>
      </c>
      <c r="C1" s="2" t="inlineStr">
        <is>
          <t>Dec. 31, 2019</t>
        </is>
      </c>
    </row>
    <row r="2">
      <c r="A2" s="3" t="inlineStr">
        <is>
          <t>CURRENT ASSETS:</t>
        </is>
      </c>
    </row>
    <row r="3">
      <c r="A3" s="4" t="inlineStr">
        <is>
          <t>Cash and cash equivalents</t>
        </is>
      </c>
      <c r="B3" s="5" t="n">
        <v>9771</v>
      </c>
      <c r="C3" s="5" t="n">
        <v>4341</v>
      </c>
    </row>
    <row r="4">
      <c r="A4" s="4" t="inlineStr">
        <is>
          <t>Restricted deposits</t>
        </is>
      </c>
      <c r="B4" s="4" t="inlineStr">
        <is>
          <t xml:space="preserve"> </t>
        </is>
      </c>
      <c r="C4" s="6" t="n">
        <v>29</v>
      </c>
    </row>
    <row r="5">
      <c r="A5" s="3" t="inlineStr">
        <is>
          <t>Accounts receivable:</t>
        </is>
      </c>
    </row>
    <row r="6">
      <c r="A6" s="4" t="inlineStr">
        <is>
          <t>Trade, net</t>
        </is>
      </c>
      <c r="B6" s="6" t="n">
        <v>547</v>
      </c>
      <c r="C6" s="6" t="n">
        <v>680</v>
      </c>
    </row>
    <row r="7">
      <c r="A7" s="4" t="inlineStr">
        <is>
          <t>Other</t>
        </is>
      </c>
      <c r="B7" s="6" t="n">
        <v>380</v>
      </c>
      <c r="C7" s="6" t="n">
        <v>470</v>
      </c>
    </row>
    <row r="8">
      <c r="A8" s="4" t="inlineStr">
        <is>
          <t>TOTAL CURRENT ASSETS</t>
        </is>
      </c>
      <c r="B8" s="6" t="n">
        <v>10698</v>
      </c>
      <c r="C8" s="6" t="n">
        <v>5520</v>
      </c>
    </row>
    <row r="9">
      <c r="A9" s="3" t="inlineStr">
        <is>
          <t>NON-CURRENT ASSETS:</t>
        </is>
      </c>
    </row>
    <row r="10">
      <c r="A10" s="4" t="inlineStr">
        <is>
          <t>Long-term restricted deposits</t>
        </is>
      </c>
      <c r="B10" s="6" t="n">
        <v>82</v>
      </c>
      <c r="C10" s="6" t="n">
        <v>82</v>
      </c>
    </row>
    <row r="11">
      <c r="A11" s="4" t="inlineStr">
        <is>
          <t>Long-term deposit</t>
        </is>
      </c>
      <c r="B11" s="6" t="n">
        <v>47</v>
      </c>
      <c r="C11" s="6" t="n">
        <v>44</v>
      </c>
    </row>
    <row r="12">
      <c r="A12" s="4" t="inlineStr">
        <is>
          <t>Property, plant and equipment, net</t>
        </is>
      </c>
      <c r="B12" s="6" t="n">
        <v>195</v>
      </c>
      <c r="C12" s="6" t="n">
        <v>266</v>
      </c>
    </row>
    <row r="13">
      <c r="A13" s="4" t="inlineStr">
        <is>
          <t>Right of use assets</t>
        </is>
      </c>
      <c r="B13" s="6" t="n">
        <v>393</v>
      </c>
      <c r="C13" s="6" t="n">
        <v>441</v>
      </c>
    </row>
    <row r="14">
      <c r="A14" s="4" t="inlineStr">
        <is>
          <t>Intangible assets, net</t>
        </is>
      </c>
      <c r="B14" s="6" t="n">
        <v>4100</v>
      </c>
      <c r="C14" s="6" t="n">
        <v>4607</v>
      </c>
    </row>
    <row r="15">
      <c r="A15" s="4" t="inlineStr">
        <is>
          <t>Goodwill</t>
        </is>
      </c>
      <c r="B15" s="6" t="n">
        <v>6077</v>
      </c>
      <c r="C15" s="6" t="n">
        <v>6877</v>
      </c>
    </row>
    <row r="16">
      <c r="A16" s="4" t="inlineStr">
        <is>
          <t>TOTAL NON-CURRENT ASSETS</t>
        </is>
      </c>
      <c r="B16" s="6" t="n">
        <v>10894</v>
      </c>
      <c r="C16" s="6" t="n">
        <v>12317</v>
      </c>
    </row>
    <row r="17">
      <c r="A17" s="4" t="inlineStr">
        <is>
          <t>TOTAL ASSETS</t>
        </is>
      </c>
      <c r="B17" s="6" t="n">
        <v>21592</v>
      </c>
      <c r="C17" s="6" t="n">
        <v>17837</v>
      </c>
    </row>
    <row r="18">
      <c r="A18" s="3" t="inlineStr">
        <is>
          <t>CURRENT LIABILITIES:</t>
        </is>
      </c>
    </row>
    <row r="19">
      <c r="A19" s="4" t="inlineStr">
        <is>
          <t>Short-term loan</t>
        </is>
      </c>
      <c r="B19" s="4" t="inlineStr">
        <is>
          <t xml:space="preserve"> </t>
        </is>
      </c>
      <c r="C19" s="6" t="n">
        <v>4</v>
      </c>
    </row>
    <row r="20">
      <c r="A20" s="3" t="inlineStr">
        <is>
          <t>Accounts payable and accruals:</t>
        </is>
      </c>
    </row>
    <row r="21">
      <c r="A21" s="4" t="inlineStr">
        <is>
          <t>Trade</t>
        </is>
      </c>
      <c r="B21" s="6" t="n">
        <v>102</v>
      </c>
      <c r="C21" s="6" t="n">
        <v>237</v>
      </c>
    </row>
    <row r="22">
      <c r="A22" s="4" t="inlineStr">
        <is>
          <t>Other</t>
        </is>
      </c>
      <c r="B22" s="6" t="n">
        <v>1130</v>
      </c>
      <c r="C22" s="6" t="n">
        <v>1553</v>
      </c>
    </row>
    <row r="23">
      <c r="A23" s="4" t="inlineStr">
        <is>
          <t>Contract liabilities</t>
        </is>
      </c>
      <c r="B23" s="6" t="n">
        <v>439</v>
      </c>
      <c r="C23" s="6" t="n">
        <v>562</v>
      </c>
    </row>
    <row r="24">
      <c r="A24" s="4" t="inlineStr">
        <is>
          <t>Contingent consideration</t>
        </is>
      </c>
      <c r="B24" s="6" t="n">
        <v>1000</v>
      </c>
      <c r="C24" s="6" t="n">
        <v>2170</v>
      </c>
    </row>
    <row r="25">
      <c r="A25" s="4" t="inlineStr">
        <is>
          <t>Convertible debentures</t>
        </is>
      </c>
      <c r="B25" s="4" t="inlineStr">
        <is>
          <t xml:space="preserve"> </t>
        </is>
      </c>
      <c r="C25" s="6" t="n">
        <v>7151</v>
      </c>
    </row>
    <row r="26">
      <c r="A26" s="4" t="inlineStr">
        <is>
          <t>Derivative financial instruments</t>
        </is>
      </c>
      <c r="B26" s="6" t="n">
        <v>1978</v>
      </c>
      <c r="C26" s="6" t="n">
        <v>1637</v>
      </c>
    </row>
    <row r="27">
      <c r="A27" s="4" t="inlineStr">
        <is>
          <t>Short-term lease liabilities</t>
        </is>
      </c>
      <c r="B27" s="6" t="n">
        <v>175</v>
      </c>
      <c r="C27" s="6" t="n">
        <v>184</v>
      </c>
    </row>
    <row r="28">
      <c r="A28" s="4" t="inlineStr">
        <is>
          <t>Liability in respect of the Israeli Innovation Authority</t>
        </is>
      </c>
      <c r="B28" s="4" t="inlineStr">
        <is>
          <t xml:space="preserve"> </t>
        </is>
      </c>
      <c r="C28" s="6" t="n">
        <v>8</v>
      </c>
    </row>
    <row r="29">
      <c r="A29" s="4" t="inlineStr">
        <is>
          <t>TOTAL CURRENT LIABILITIES</t>
        </is>
      </c>
      <c r="B29" s="6" t="n">
        <v>4824</v>
      </c>
      <c r="C29" s="6" t="n">
        <v>13506</v>
      </c>
    </row>
    <row r="30">
      <c r="A30" s="3" t="inlineStr">
        <is>
          <t>NON-CURRENT LIABILITIES:</t>
        </is>
      </c>
    </row>
    <row r="31">
      <c r="A31" s="4" t="inlineStr">
        <is>
          <t>Contract liabilities</t>
        </is>
      </c>
      <c r="B31" s="6" t="n">
        <v>33</v>
      </c>
      <c r="C31" s="6" t="n">
        <v>82</v>
      </c>
    </row>
    <row r="32">
      <c r="A32" s="4" t="inlineStr">
        <is>
          <t>Long-term lease liabilities</t>
        </is>
      </c>
      <c r="B32" s="6" t="n">
        <v>264</v>
      </c>
      <c r="C32" s="6" t="n">
        <v>324</v>
      </c>
    </row>
    <row r="33">
      <c r="A33" s="4" t="inlineStr">
        <is>
          <t>Deferred tax liabilities</t>
        </is>
      </c>
      <c r="B33" s="6" t="n">
        <v>918</v>
      </c>
      <c r="C33" s="6" t="n">
        <v>1040</v>
      </c>
    </row>
    <row r="34">
      <c r="A34" s="4" t="inlineStr">
        <is>
          <t>Liability in respect of the Israeli Innovation Authority</t>
        </is>
      </c>
      <c r="B34" s="6" t="n">
        <v>122</v>
      </c>
      <c r="C34" s="6" t="n">
        <v>108</v>
      </c>
    </row>
    <row r="35">
      <c r="A35" s="4" t="inlineStr">
        <is>
          <t>TOTAL NON-CURRENT LIABILITIES</t>
        </is>
      </c>
      <c r="B35" s="6" t="n">
        <v>1337</v>
      </c>
      <c r="C35" s="6" t="n">
        <v>1554</v>
      </c>
    </row>
    <row r="36">
      <c r="A36" s="4" t="inlineStr">
        <is>
          <t>TOTAL LIABILITIES</t>
        </is>
      </c>
      <c r="B36" s="6" t="n">
        <v>6161</v>
      </c>
      <c r="C36" s="6" t="n">
        <v>15060</v>
      </c>
    </row>
    <row r="37">
      <c r="A37" s="3" t="inlineStr">
        <is>
          <t>EQUITY:</t>
        </is>
      </c>
    </row>
    <row r="38">
      <c r="A38" s="4" t="inlineStr">
        <is>
          <t>Ordinary shares</t>
        </is>
      </c>
      <c r="B38" s="4" t="inlineStr">
        <is>
          <t xml:space="preserve"> </t>
        </is>
      </c>
      <c r="C38" s="4" t="inlineStr">
        <is>
          <t xml:space="preserve"> </t>
        </is>
      </c>
    </row>
    <row r="39">
      <c r="A39" s="4" t="inlineStr">
        <is>
          <t>Share premium</t>
        </is>
      </c>
      <c r="B39" s="6" t="n">
        <v>64821</v>
      </c>
      <c r="C39" s="6" t="n">
        <v>52394</v>
      </c>
    </row>
    <row r="40">
      <c r="A40" s="4" t="inlineStr">
        <is>
          <t>Other equity reserves</t>
        </is>
      </c>
      <c r="B40" s="6" t="n">
        <v>14841</v>
      </c>
      <c r="C40" s="6" t="n">
        <v>13070</v>
      </c>
    </row>
    <row r="41">
      <c r="A41" s="4" t="inlineStr">
        <is>
          <t>Accumulated deficit</t>
        </is>
      </c>
      <c r="B41" s="6" t="n">
        <v>-64231</v>
      </c>
      <c r="C41" s="6" t="n">
        <v>-62687</v>
      </c>
    </row>
    <row r="42">
      <c r="A42" s="4" t="inlineStr">
        <is>
          <t>TOTAL EQUITY</t>
        </is>
      </c>
      <c r="B42" s="6" t="n">
        <v>15431</v>
      </c>
      <c r="C42" s="6" t="n">
        <v>2777</v>
      </c>
    </row>
    <row r="43">
      <c r="A43" s="4" t="inlineStr">
        <is>
          <t>TOTAL EQUITY AND LIABILITIES</t>
        </is>
      </c>
      <c r="B43" s="5" t="n">
        <v>21592</v>
      </c>
      <c r="C43" s="5" t="n">
        <v>17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 Data (Tables)</t>
        </is>
      </c>
      <c r="B1" s="2" t="inlineStr">
        <is>
          <t>6 Months Ended</t>
        </is>
      </c>
    </row>
    <row r="2">
      <c r="B2" s="2" t="inlineStr">
        <is>
          <t>Jun. 30, 2020</t>
        </is>
      </c>
    </row>
    <row r="3">
      <c r="A3" s="3" t="inlineStr">
        <is>
          <t>Disaggregated Revenue Data [Abstract]</t>
        </is>
      </c>
    </row>
    <row r="4">
      <c r="A4" s="4" t="inlineStr">
        <is>
          <t>Schedule of company's revenue by revenue stream</t>
        </is>
      </c>
      <c r="B4" s="4" t="inlineStr">
        <is>
          <t xml:space="preserve">Six-month period Three-month period
2020 2019 2020 2019
U.S. dollars in thousands
Revenues:
Revenues from licenses 119 328 15 50
Revenues from provision of maintenance and support services 284 360 125 219
Revenues from proxy services 1,754 119 937 119
Revenues from other license related services 8 14 - 6
Total revenues 2,165 821 1,077 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Financial Risks (Tables)</t>
        </is>
      </c>
      <c r="B1" s="2" t="inlineStr">
        <is>
          <t>6 Months Ended</t>
        </is>
      </c>
    </row>
    <row r="2">
      <c r="B2" s="2" t="inlineStr">
        <is>
          <t>Jun. 30, 2020</t>
        </is>
      </c>
    </row>
    <row r="3">
      <c r="A3" s="3" t="inlineStr">
        <is>
          <t>Financial Instruments and Financial Risks [Abstract]</t>
        </is>
      </c>
    </row>
    <row r="4">
      <c r="A4" s="4" t="inlineStr">
        <is>
          <t>Schedule of changes in level 3 instruments</t>
        </is>
      </c>
      <c r="B4" s="4" t="inlineStr">
        <is>
          <t xml:space="preserve">Contingent Convertible Derivative Total
U.S. dollars in thousands
Balance as of January 1, 2020 2,170 7,151 1,637 10,958
Payment (1,600 ) - - (1,600 )
Repayment of convertible debentures - (680 ) - (680 )
Initial recognition of financial liability - - 1,450 1,450
Conversion to equity or other financial liability - (4,778 ) - (4,778 )
Recognition of day 1 loss within profit or loss - - 164 164
Changes in fair value recognized within profit or loss 430 (1,693 ) (1,273 ) (2,536 )
Balance as of June 30, 2020 1,000 - 1,978 2,978
Contingent Convertible Derivative Total
U.S. dollars in thousands
Balance as of April 1, 2020 2,600 4,431 822 7,853
Payment (1,600 ) - - (1,600 )
Repayment of convertible debentures - (680 ) - (680 )
Initial recognition of financial liability - - 1,378 1,378
Conversion to equity or other financial liability - (4,430 ) - (4,430 )
Recognition of day 1 loss within profit or loss - - 82 82
Changes in fair value recognized within profit or loss - 679 (304 ) 375
Balance as of June 30, 2020 1,000 - 1,978 2,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0</t>
        </is>
      </c>
    </row>
    <row r="3">
      <c r="A3" s="3" t="inlineStr">
        <is>
          <t>Equity Explanatory [Abstract]</t>
        </is>
      </c>
    </row>
    <row r="4">
      <c r="A4" s="4" t="inlineStr">
        <is>
          <t>Schedule of ordinary share capital</t>
        </is>
      </c>
      <c r="B4" s="4" t="inlineStr">
        <is>
          <t xml:space="preserve">Number of shares
Authorized Issued and Authorized Issued and
June 30, 2020 December 31, 2019
Ordinary shares of no par value 1,500,000,000 527,743,611 250,000,000 56,391,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 [Abstract]</t>
        </is>
      </c>
    </row>
    <row r="4">
      <c r="A4" s="4" t="inlineStr">
        <is>
          <t>Schedule of total purchase price paid</t>
        </is>
      </c>
      <c r="B4" s="4" t="inlineStr">
        <is>
          <t xml:space="preserve">As of June 12,
U.S. dollars
Purchase price:
Share consideration calculation:
Company's market price per share $ 1.0274
Number of shares to be issued 3,473,087
Share consideration 3,568
Cash consideration 5,587
Contingent consideration 2,008
Total purchase price 11,163 </t>
        </is>
      </c>
    </row>
    <row r="5">
      <c r="A5" s="4" t="inlineStr">
        <is>
          <t>Schedule of fair values of identifiable assets and liabilities</t>
        </is>
      </c>
      <c r="B5" s="4" t="inlineStr">
        <is>
          <t xml:space="preserve">As of June 12,
U.S. dollars
The fair values of the identifiable assets and liabilities:
Cash and cash equivalents 79
Trade accounts receivable 130
Other accounts receivable 175
Property, plant and equipment 14
Right of use assets 405
Servers 199
Technology and supplier relations 4,651
Customer relations 259
Short-term loan (24 )
Trade accounts payable (170 )
Other accounts payable (343 )
Contract liabilities (99 )
Lease liabilities (443 )
Deferred taxes liabilities (1,026 )
Total identifiable net assets at fair value 3,807
Goodwill 7,356
Total purchase price 11,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Schedule of basic loss per share</t>
        </is>
      </c>
      <c r="B4" s="4" t="inlineStr">
        <is>
          <t>Six-month period Three-month period
2020 2019 2020 2019
U.S. dollars in thousands
Loss attributable to Company's owners (1,544 ) (2,510 ) (2,227 ) (226 )
The weighted average of the number of issued ordinary shares (in thousands of shares) 199,293 5,607 330,347 6,117
Basic loss per share (dollar) (0.01 ) (0.48 ) (0.01 ) (0.04 )</t>
        </is>
      </c>
    </row>
    <row r="5">
      <c r="A5" s="4" t="inlineStr">
        <is>
          <t>Schedule of diluted loss per share</t>
        </is>
      </c>
      <c r="B5" s="4" t="inlineStr">
        <is>
          <t>Six-month period Three-month period
2020 2019 2020 2019
U.S. dollars in thousands
Loss attributable to Company's owners, used in computation of basic loss per share (1,544 ) (2,510 ) (2,227 ) (226 )
Adjustment in respect of the finance income relating to derivative financial instruments (2,826 ) (731 ) (334 ) (1,098 )
(4,370 ) (3,241 ) (2,561 ) (1,324 )
The weighted average of the number of ordinary shares in issue used in computation of basic loss per share (in thousands of shares) 199,293 5,607 330,347 6,117
Adjustment in respect of incremental shares assuming the conversion to derivative financial instruments 79,656 1,115 37,718 4,614
278,949 6,722 368,065 10,731
Diluted loss per share (dollar) (0.02 ) (0.48 ) (0.01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ntity Level Disclosures and Segment Information (Tables)</t>
        </is>
      </c>
      <c r="B1" s="2" t="inlineStr">
        <is>
          <t>6 Months Ended</t>
        </is>
      </c>
    </row>
    <row r="2">
      <c r="B2" s="2" t="inlineStr">
        <is>
          <t>Jun. 30, 2020</t>
        </is>
      </c>
    </row>
    <row r="3">
      <c r="A3" s="3" t="inlineStr">
        <is>
          <t>Segment Information [Abstract]</t>
        </is>
      </c>
    </row>
    <row r="4">
      <c r="A4" s="4" t="inlineStr">
        <is>
          <t>Schedule of revenues by geographical area</t>
        </is>
      </c>
      <c r="B4" s="4" t="inlineStr">
        <is>
          <t>Cyber Proxy Total
Six-month period ended June 30, 2020
U.S. dollar in thousands
Revenues 411 1,754 2,165
Adjusted operating loss (2,305 ) 6 (2,299 )
Share-based payments (41 )
Contingent consideration measurement (430 )
Impairment of goodwill and intangible assets (800 )
Depreciation and amortization (685 )
Operating loss (4,255 )
Financial income, net 2,589
Taxes on income 122
Net loss for the period (1,544 )
Cyber Proxy Total
Six-month period ended June 30, 2019
U.S. dollar in thousands
Revenues 702 119 821
Adjusted operating loss (3,216 ) (56 ) (3,272 )
Share-based payments (684 )
Depreciation and amortization (277 )
Operating loss (4,233 )
Financial income, net 1,720
Taxes on income 3
Net loss for the period (2,510 )
Cyber Proxy Total
Three-month period ended June 30, 2020
U.S. dollar in thousands
Revenues 140 937 1,077
Adjusted operating loss (1,383 ) 2 (1,381 )
Share-based payments (12 )
Depreciation and amortization (336 )
Operating loss (1,729 )
Financial expenses, net (559 )
Taxes on income 61
Net loss for the period (2,227 )
Cyber Proxy Total
Three-month period ended June 30, 2019
U.S. dollar in thousands
Revenues 275 119 394
Adjusted operating loss (1,451 ) (56 ) (1,507 )
Share-based payments (430 )
Depreciation and amortization (162 )
Operating loss (2,099 )
Financial income, net 1,870
Taxes on income 3
Net loss for the period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5" customWidth="1" min="2" max="2"/>
  </cols>
  <sheetData>
    <row r="1">
      <c r="A1" s="1" t="inlineStr">
        <is>
          <t>General (Details)</t>
        </is>
      </c>
      <c r="B1" s="2" t="inlineStr">
        <is>
          <t>6 Months Ended</t>
        </is>
      </c>
    </row>
    <row r="2">
      <c r="B2" s="2" t="inlineStr">
        <is>
          <t>Jun. 30, 2020</t>
        </is>
      </c>
    </row>
    <row r="3">
      <c r="A3" s="3" t="inlineStr">
        <is>
          <t>General [Abstract]</t>
        </is>
      </c>
    </row>
    <row r="4">
      <c r="A4" s="4" t="inlineStr">
        <is>
          <t>Percentage of revenue</t>
        </is>
      </c>
      <c r="B4" s="4"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isaggregated Revenue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 from licenses</t>
        </is>
      </c>
      <c r="B4" s="5" t="n">
        <v>15</v>
      </c>
      <c r="C4" s="5" t="n">
        <v>50</v>
      </c>
      <c r="D4" s="5" t="n">
        <v>119</v>
      </c>
      <c r="E4" s="5" t="n">
        <v>328</v>
      </c>
    </row>
    <row r="5">
      <c r="A5" s="4" t="inlineStr">
        <is>
          <t>Revenues from provision of maintenance and support services</t>
        </is>
      </c>
      <c r="B5" s="6" t="n">
        <v>125</v>
      </c>
      <c r="C5" s="6" t="n">
        <v>219</v>
      </c>
      <c r="D5" s="6" t="n">
        <v>284</v>
      </c>
      <c r="E5" s="6" t="n">
        <v>360</v>
      </c>
    </row>
    <row r="6">
      <c r="A6" s="4" t="inlineStr">
        <is>
          <t>Revenues from proxy services</t>
        </is>
      </c>
      <c r="B6" s="6" t="n">
        <v>937</v>
      </c>
      <c r="C6" s="6" t="n">
        <v>119</v>
      </c>
      <c r="D6" s="6" t="n">
        <v>1754</v>
      </c>
      <c r="E6" s="6" t="n">
        <v>119</v>
      </c>
    </row>
    <row r="7">
      <c r="A7" s="4" t="inlineStr">
        <is>
          <t>Revenues from other license related services</t>
        </is>
      </c>
      <c r="B7" s="4" t="inlineStr">
        <is>
          <t xml:space="preserve"> </t>
        </is>
      </c>
      <c r="C7" s="6" t="n">
        <v>6</v>
      </c>
      <c r="D7" s="6" t="n">
        <v>8</v>
      </c>
      <c r="E7" s="6" t="n">
        <v>14</v>
      </c>
    </row>
    <row r="8">
      <c r="A8" s="4" t="inlineStr">
        <is>
          <t>Total revenues</t>
        </is>
      </c>
      <c r="B8" s="5" t="n">
        <v>1077</v>
      </c>
      <c r="C8" s="5" t="n">
        <v>394</v>
      </c>
      <c r="D8" s="5" t="n">
        <v>2165</v>
      </c>
      <c r="E8" s="5" t="n">
        <v>8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inancial Risks (Details) - Level 3 Instruments [Member] - USD ($) $ in Thousands</t>
        </is>
      </c>
      <c r="B1" s="2" t="inlineStr">
        <is>
          <t>3 Months Ended</t>
        </is>
      </c>
      <c r="C1" s="2" t="inlineStr">
        <is>
          <t>6 Months Ended</t>
        </is>
      </c>
    </row>
    <row r="2">
      <c r="B2" s="2" t="inlineStr">
        <is>
          <t>Jun. 30, 2020</t>
        </is>
      </c>
      <c r="C2" s="2" t="inlineStr">
        <is>
          <t>Jun. 30, 2020</t>
        </is>
      </c>
    </row>
    <row r="3">
      <c r="A3" s="3" t="inlineStr">
        <is>
          <t>Statement Line Items [Line Items]</t>
        </is>
      </c>
    </row>
    <row r="4">
      <c r="A4" s="4" t="inlineStr">
        <is>
          <t>Balance</t>
        </is>
      </c>
      <c r="B4" s="5" t="n">
        <v>7853</v>
      </c>
      <c r="C4" s="5" t="n">
        <v>10958</v>
      </c>
    </row>
    <row r="5">
      <c r="A5" s="4" t="inlineStr">
        <is>
          <t>Payment</t>
        </is>
      </c>
      <c r="B5" s="6" t="n">
        <v>-1600</v>
      </c>
      <c r="C5" s="6" t="n">
        <v>-1600</v>
      </c>
    </row>
    <row r="6">
      <c r="A6" s="4" t="inlineStr">
        <is>
          <t>Repayment of convertible debentures</t>
        </is>
      </c>
      <c r="B6" s="6" t="n">
        <v>-680</v>
      </c>
      <c r="C6" s="6" t="n">
        <v>-680</v>
      </c>
    </row>
    <row r="7">
      <c r="A7" s="4" t="inlineStr">
        <is>
          <t>Initial recognition of financial liability</t>
        </is>
      </c>
      <c r="B7" s="6" t="n">
        <v>1378</v>
      </c>
      <c r="C7" s="6" t="n">
        <v>1450</v>
      </c>
    </row>
    <row r="8">
      <c r="A8" s="4" t="inlineStr">
        <is>
          <t>Conversion to equity or other financial liability</t>
        </is>
      </c>
      <c r="B8" s="6" t="n">
        <v>-4430</v>
      </c>
      <c r="C8" s="6" t="n">
        <v>-4778</v>
      </c>
    </row>
    <row r="9">
      <c r="A9" s="4" t="inlineStr">
        <is>
          <t>Recognition of day 1 loss within profit or loss</t>
        </is>
      </c>
      <c r="B9" s="6" t="n">
        <v>82</v>
      </c>
      <c r="C9" s="6" t="n">
        <v>164</v>
      </c>
    </row>
    <row r="10">
      <c r="A10" s="4" t="inlineStr">
        <is>
          <t>Changes in fair value recognized within profit or loss</t>
        </is>
      </c>
      <c r="B10" s="6" t="n">
        <v>375</v>
      </c>
      <c r="C10" s="6" t="n">
        <v>-2536</v>
      </c>
    </row>
    <row r="11">
      <c r="A11" s="4" t="inlineStr">
        <is>
          <t>Balance</t>
        </is>
      </c>
      <c r="B11" s="6" t="n">
        <v>2978</v>
      </c>
      <c r="C11" s="6" t="n">
        <v>2978</v>
      </c>
    </row>
    <row r="12">
      <c r="A12" s="4" t="inlineStr">
        <is>
          <t>Contingent consideration [Member]</t>
        </is>
      </c>
    </row>
    <row r="13">
      <c r="A13" s="3" t="inlineStr">
        <is>
          <t>Statement Line Items [Line Items]</t>
        </is>
      </c>
    </row>
    <row r="14">
      <c r="A14" s="4" t="inlineStr">
        <is>
          <t>Balance</t>
        </is>
      </c>
      <c r="B14" s="6" t="n">
        <v>2600</v>
      </c>
      <c r="C14" s="6" t="n">
        <v>2170</v>
      </c>
    </row>
    <row r="15">
      <c r="A15" s="4" t="inlineStr">
        <is>
          <t>Payment</t>
        </is>
      </c>
      <c r="B15" s="6" t="n">
        <v>-1600</v>
      </c>
      <c r="C15" s="6" t="n">
        <v>-1600</v>
      </c>
    </row>
    <row r="16">
      <c r="A16" s="4" t="inlineStr">
        <is>
          <t>Initial recognition of financial liability</t>
        </is>
      </c>
      <c r="B16" s="4" t="inlineStr">
        <is>
          <t xml:space="preserve"> </t>
        </is>
      </c>
      <c r="C16" s="4" t="inlineStr">
        <is>
          <t xml:space="preserve"> </t>
        </is>
      </c>
    </row>
    <row r="17">
      <c r="A17" s="4" t="inlineStr">
        <is>
          <t>Conversion to equity or other financial liability</t>
        </is>
      </c>
      <c r="B17" s="4" t="inlineStr">
        <is>
          <t xml:space="preserve"> </t>
        </is>
      </c>
      <c r="C17" s="4" t="inlineStr">
        <is>
          <t xml:space="preserve"> </t>
        </is>
      </c>
    </row>
    <row r="18">
      <c r="A18" s="4" t="inlineStr">
        <is>
          <t>Recognition of day 1 loss within profit or loss</t>
        </is>
      </c>
      <c r="B18" s="4" t="inlineStr">
        <is>
          <t xml:space="preserve"> </t>
        </is>
      </c>
      <c r="C18" s="4" t="inlineStr">
        <is>
          <t xml:space="preserve"> </t>
        </is>
      </c>
    </row>
    <row r="19">
      <c r="A19" s="4" t="inlineStr">
        <is>
          <t>Changes in fair value recognized within profit or loss</t>
        </is>
      </c>
      <c r="B19" s="4" t="inlineStr">
        <is>
          <t xml:space="preserve"> </t>
        </is>
      </c>
      <c r="C19" s="6" t="n">
        <v>430</v>
      </c>
    </row>
    <row r="20">
      <c r="A20" s="4" t="inlineStr">
        <is>
          <t>Balance</t>
        </is>
      </c>
      <c r="B20" s="6" t="n">
        <v>1000</v>
      </c>
      <c r="C20" s="6" t="n">
        <v>1000</v>
      </c>
    </row>
    <row r="21">
      <c r="A21" s="4" t="inlineStr">
        <is>
          <t>Convertible debentures [Member]</t>
        </is>
      </c>
    </row>
    <row r="22">
      <c r="A22" s="3" t="inlineStr">
        <is>
          <t>Statement Line Items [Line Items]</t>
        </is>
      </c>
    </row>
    <row r="23">
      <c r="A23" s="4" t="inlineStr">
        <is>
          <t>Balance</t>
        </is>
      </c>
      <c r="B23" s="6" t="n">
        <v>4431</v>
      </c>
      <c r="C23" s="6" t="n">
        <v>7151</v>
      </c>
    </row>
    <row r="24">
      <c r="A24" s="4" t="inlineStr">
        <is>
          <t>Payment</t>
        </is>
      </c>
      <c r="B24" s="4" t="inlineStr">
        <is>
          <t xml:space="preserve"> </t>
        </is>
      </c>
      <c r="C24" s="4" t="inlineStr">
        <is>
          <t xml:space="preserve"> </t>
        </is>
      </c>
    </row>
    <row r="25">
      <c r="A25" s="4" t="inlineStr">
        <is>
          <t>Repayment of convertible debentures</t>
        </is>
      </c>
      <c r="B25" s="6" t="n">
        <v>-680</v>
      </c>
      <c r="C25" s="6" t="n">
        <v>-680</v>
      </c>
    </row>
    <row r="26">
      <c r="A26" s="4" t="inlineStr">
        <is>
          <t>Initial recognition of financial liability</t>
        </is>
      </c>
      <c r="B26" s="4" t="inlineStr">
        <is>
          <t xml:space="preserve"> </t>
        </is>
      </c>
      <c r="C26" s="4" t="inlineStr">
        <is>
          <t xml:space="preserve"> </t>
        </is>
      </c>
    </row>
    <row r="27">
      <c r="A27" s="4" t="inlineStr">
        <is>
          <t>Conversion to equity or other financial liability</t>
        </is>
      </c>
      <c r="B27" s="6" t="n">
        <v>-4430</v>
      </c>
      <c r="C27" s="6" t="n">
        <v>-4778</v>
      </c>
    </row>
    <row r="28">
      <c r="A28" s="4" t="inlineStr">
        <is>
          <t>Recognition of day 1 loss within profit or loss</t>
        </is>
      </c>
      <c r="B28" s="4" t="inlineStr">
        <is>
          <t xml:space="preserve"> </t>
        </is>
      </c>
      <c r="C28" s="4" t="inlineStr">
        <is>
          <t xml:space="preserve"> </t>
        </is>
      </c>
    </row>
    <row r="29">
      <c r="A29" s="4" t="inlineStr">
        <is>
          <t>Changes in fair value recognized within profit or loss</t>
        </is>
      </c>
      <c r="B29" s="6" t="n">
        <v>679</v>
      </c>
      <c r="C29" s="6" t="n">
        <v>-1693</v>
      </c>
    </row>
    <row r="30">
      <c r="A30" s="4" t="inlineStr">
        <is>
          <t>Balance</t>
        </is>
      </c>
      <c r="B30" s="4" t="inlineStr">
        <is>
          <t xml:space="preserve"> </t>
        </is>
      </c>
      <c r="C30" s="4" t="inlineStr">
        <is>
          <t xml:space="preserve"> </t>
        </is>
      </c>
    </row>
    <row r="31">
      <c r="A31" s="4" t="inlineStr">
        <is>
          <t>Derivative financial instruments [Member]</t>
        </is>
      </c>
    </row>
    <row r="32">
      <c r="A32" s="3" t="inlineStr">
        <is>
          <t>Statement Line Items [Line Items]</t>
        </is>
      </c>
    </row>
    <row r="33">
      <c r="A33" s="4" t="inlineStr">
        <is>
          <t>Balance</t>
        </is>
      </c>
      <c r="B33" s="6" t="n">
        <v>822</v>
      </c>
      <c r="C33" s="6" t="n">
        <v>1637</v>
      </c>
    </row>
    <row r="34">
      <c r="A34" s="4" t="inlineStr">
        <is>
          <t>Payment</t>
        </is>
      </c>
      <c r="B34" s="4" t="inlineStr">
        <is>
          <t xml:space="preserve"> </t>
        </is>
      </c>
      <c r="C34" s="4" t="inlineStr">
        <is>
          <t xml:space="preserve"> </t>
        </is>
      </c>
    </row>
    <row r="35">
      <c r="A35" s="4" t="inlineStr">
        <is>
          <t>Initial recognition of financial liability</t>
        </is>
      </c>
      <c r="B35" s="6" t="n">
        <v>1378</v>
      </c>
      <c r="C35" s="6" t="n">
        <v>1450</v>
      </c>
    </row>
    <row r="36">
      <c r="A36" s="4" t="inlineStr">
        <is>
          <t>Conversion to equity or other financial liability</t>
        </is>
      </c>
      <c r="B36" s="4" t="inlineStr">
        <is>
          <t xml:space="preserve"> </t>
        </is>
      </c>
      <c r="C36" s="4" t="inlineStr">
        <is>
          <t xml:space="preserve"> </t>
        </is>
      </c>
    </row>
    <row r="37">
      <c r="A37" s="4" t="inlineStr">
        <is>
          <t>Recognition of day 1 loss within profit or loss</t>
        </is>
      </c>
      <c r="B37" s="6" t="n">
        <v>82</v>
      </c>
      <c r="C37" s="6" t="n">
        <v>164</v>
      </c>
    </row>
    <row r="38">
      <c r="A38" s="4" t="inlineStr">
        <is>
          <t>Changes in fair value recognized within profit or loss</t>
        </is>
      </c>
      <c r="B38" s="6" t="n">
        <v>-304</v>
      </c>
      <c r="C38" s="6" t="n">
        <v>-1273</v>
      </c>
    </row>
    <row r="39">
      <c r="A39" s="4" t="inlineStr">
        <is>
          <t>Balance</t>
        </is>
      </c>
      <c r="B39" s="5" t="n">
        <v>1978</v>
      </c>
      <c r="C39" s="5" t="n">
        <v>19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14" customWidth="1" min="11" max="11"/>
    <col width="17" customWidth="1" min="12" max="12"/>
    <col width="80" customWidth="1" min="13" max="13"/>
    <col width="14" customWidth="1" min="14" max="14"/>
    <col width="14" customWidth="1" min="15" max="15"/>
  </cols>
  <sheetData>
    <row r="1">
      <c r="A1" s="1" t="inlineStr">
        <is>
          <t>Convertible Debentures (Details) - USD ($) $ / shares in Units, $ in Thousands</t>
        </is>
      </c>
      <c r="B1" s="2" t="inlineStr">
        <is>
          <t>Jun. 01, 2020</t>
        </is>
      </c>
      <c r="C1" s="2" t="inlineStr">
        <is>
          <t>Apr. 23, 2020</t>
        </is>
      </c>
      <c r="D1" s="2" t="inlineStr">
        <is>
          <t>Nov. 05, 2019</t>
        </is>
      </c>
      <c r="E1" s="2" t="inlineStr">
        <is>
          <t>Apr. 09, 2019</t>
        </is>
      </c>
      <c r="F1" s="2" t="inlineStr">
        <is>
          <t>Dec. 26, 2019</t>
        </is>
      </c>
      <c r="G1" s="2" t="inlineStr">
        <is>
          <t>Nov. 30, 2019</t>
        </is>
      </c>
      <c r="H1" s="2" t="inlineStr">
        <is>
          <t>Oct. 31, 2019</t>
        </is>
      </c>
      <c r="I1" s="2" t="inlineStr">
        <is>
          <t>Aug. 30, 2019</t>
        </is>
      </c>
      <c r="J1" s="2" t="inlineStr">
        <is>
          <t>Jul. 22, 2019</t>
        </is>
      </c>
      <c r="K1" s="2" t="inlineStr">
        <is>
          <t>Apr. 02, 2020</t>
        </is>
      </c>
      <c r="L1" s="2" t="inlineStr">
        <is>
          <t>Apr. 02, 2020</t>
        </is>
      </c>
      <c r="M1" s="2" t="inlineStr">
        <is>
          <t>Jun. 30, 2020</t>
        </is>
      </c>
      <c r="N1" s="2" t="inlineStr">
        <is>
          <t>Jun. 30, 2019</t>
        </is>
      </c>
      <c r="O1" s="2" t="inlineStr">
        <is>
          <t>Dec. 31, 2019</t>
        </is>
      </c>
    </row>
    <row r="2">
      <c r="A2" s="4" t="inlineStr">
        <is>
          <t>Lenders [Member]</t>
        </is>
      </c>
    </row>
    <row r="3">
      <c r="A3" s="3" t="inlineStr">
        <is>
          <t>Convertible Debentures (Textual)</t>
        </is>
      </c>
    </row>
    <row r="4">
      <c r="A4" s="4" t="inlineStr">
        <is>
          <t>Description of convertible debentures</t>
        </is>
      </c>
      <c r="G4" s="4" t="inlineStr">
        <is>
          <t>(i) ADSs at an exchange rate equal to $7.00, the per ADS offering price in the November 2019 Public Offering, and (ii) an even number of ADS purchase warrants at $7.70 per ADS (the "$7.70 MFN Warrants"), which $7.70 MFN Warrants were to be in form and substance identical to the warrants issued in the concurrent private placement to the November 2019 Public Offering, except for also having cashless exercise mechanism.</t>
        </is>
      </c>
      <c r="M4" s="4" t="inlineStr">
        <is>
          <t>(i) ADSs at an exchange rate equal to $3.15, the per ADS offering price in the December 2019 Registered Direct Offering, and (ii) an even number of ADS purchase warrants at $3.30 per ADS (the "$3.30 MFN Warrants"), which $3.30 MFN Warrants would be in form and substance identical to the warrants issued in the concurrent private placement to the December 2019 Registered Direct Offering.</t>
        </is>
      </c>
    </row>
    <row r="5">
      <c r="A5" s="4" t="inlineStr">
        <is>
          <t>Warrants exercise price per ADS</t>
        </is>
      </c>
      <c r="K5" s="7" t="n">
        <v>3.3</v>
      </c>
      <c r="L5" s="7" t="n">
        <v>3.3</v>
      </c>
    </row>
    <row r="6">
      <c r="A6" s="4" t="inlineStr">
        <is>
          <t>Term of warrants</t>
        </is>
      </c>
      <c r="G6" s="4" t="inlineStr">
        <is>
          <t>5 years</t>
        </is>
      </c>
      <c r="L6" s="4" t="inlineStr">
        <is>
          <t>5 years 6 months</t>
        </is>
      </c>
    </row>
    <row r="7">
      <c r="A7" s="4" t="inlineStr">
        <is>
          <t>Issued ADSs upon conversion of debentures</t>
        </is>
      </c>
      <c r="B7" s="6" t="n">
        <v>17133</v>
      </c>
      <c r="G7" s="6" t="n">
        <v>344144</v>
      </c>
      <c r="L7" s="6" t="n">
        <v>1053417</v>
      </c>
      <c r="O7" s="6" t="n">
        <v>16401808</v>
      </c>
    </row>
    <row r="8">
      <c r="A8" s="4" t="inlineStr">
        <is>
          <t>Net amount was classified to equity</t>
        </is>
      </c>
      <c r="O8" s="5" t="n">
        <v>3262</v>
      </c>
    </row>
    <row r="9">
      <c r="A9" s="4" t="inlineStr">
        <is>
          <t>Convertible debentures</t>
        </is>
      </c>
      <c r="G9" s="5" t="n">
        <v>1600</v>
      </c>
      <c r="K9" s="5" t="n">
        <v>3300</v>
      </c>
      <c r="L9" s="5" t="n">
        <v>3300</v>
      </c>
      <c r="O9" s="5" t="n">
        <v>3854</v>
      </c>
    </row>
    <row r="10">
      <c r="A10" s="4" t="inlineStr">
        <is>
          <t>Exercise price of other outstanding Warrants</t>
        </is>
      </c>
      <c r="D10" s="5" t="n">
        <v>8</v>
      </c>
      <c r="G10" s="7" t="n">
        <v>7.7</v>
      </c>
    </row>
    <row r="11">
      <c r="A11" s="4" t="inlineStr">
        <is>
          <t>Waiving amount</t>
        </is>
      </c>
      <c r="D11" s="5" t="n">
        <v>330</v>
      </c>
    </row>
    <row r="12">
      <c r="A12" s="4" t="inlineStr">
        <is>
          <t>Repaid debentures</t>
        </is>
      </c>
      <c r="D12" s="5" t="n">
        <v>470</v>
      </c>
    </row>
    <row r="13">
      <c r="A13" s="4" t="inlineStr">
        <is>
          <t>Outstanding Debenture</t>
        </is>
      </c>
      <c r="C13" s="5" t="n">
        <v>836</v>
      </c>
    </row>
    <row r="14">
      <c r="A14" s="4" t="inlineStr">
        <is>
          <t>Lenders Converted Debentures [Member]</t>
        </is>
      </c>
    </row>
    <row r="15">
      <c r="A15" s="3" t="inlineStr">
        <is>
          <t>Convertible Debentures (Textual)</t>
        </is>
      </c>
    </row>
    <row r="16">
      <c r="A16" s="4" t="inlineStr">
        <is>
          <t>Warrants</t>
        </is>
      </c>
      <c r="K16" s="6" t="n">
        <v>1053417</v>
      </c>
    </row>
    <row r="17">
      <c r="A17" s="4" t="inlineStr">
        <is>
          <t>Warrants exercise price per ADS</t>
        </is>
      </c>
      <c r="K17" s="7" t="n">
        <v>3.3</v>
      </c>
      <c r="L17" s="7" t="n">
        <v>3.3</v>
      </c>
    </row>
    <row r="18">
      <c r="A18" s="4" t="inlineStr">
        <is>
          <t>Issued ADSs upon conversion of debentures</t>
        </is>
      </c>
      <c r="K18" s="6" t="n">
        <v>1092575</v>
      </c>
      <c r="O18" s="6" t="n">
        <v>410045</v>
      </c>
    </row>
    <row r="19">
      <c r="A19" s="4" t="inlineStr">
        <is>
          <t>Warrant exercised</t>
        </is>
      </c>
      <c r="K19" s="6" t="n">
        <v>1053417</v>
      </c>
    </row>
    <row r="20">
      <c r="A20" s="4" t="inlineStr">
        <is>
          <t>Securities Purchase Agreement [Member] | Lenders [Member]</t>
        </is>
      </c>
    </row>
    <row r="21">
      <c r="A21" s="3" t="inlineStr">
        <is>
          <t>Convertible Debentures (Textual)</t>
        </is>
      </c>
    </row>
    <row r="22">
      <c r="A22" s="4" t="inlineStr">
        <is>
          <t>Aggregate amount of convertible loan</t>
        </is>
      </c>
      <c r="E22" s="5" t="n">
        <v>6000</v>
      </c>
    </row>
    <row r="23">
      <c r="A23" s="4" t="inlineStr">
        <is>
          <t>Warrants</t>
        </is>
      </c>
      <c r="E23" s="6" t="n">
        <v>146341</v>
      </c>
    </row>
    <row r="24">
      <c r="A24" s="4" t="inlineStr">
        <is>
          <t>Warrants to purchase ADSs</t>
        </is>
      </c>
      <c r="E24" s="6" t="n">
        <v>146341</v>
      </c>
    </row>
    <row r="25">
      <c r="A25" s="4" t="inlineStr">
        <is>
          <t>First tranche of loan amount received</t>
        </is>
      </c>
      <c r="E25" s="5" t="n">
        <v>1000</v>
      </c>
    </row>
    <row r="26">
      <c r="A26" s="4" t="inlineStr">
        <is>
          <t>Second tranche of loan amount received</t>
        </is>
      </c>
      <c r="N26" s="5" t="n">
        <v>5000</v>
      </c>
    </row>
    <row r="27">
      <c r="A27" s="4" t="inlineStr">
        <is>
          <t>Convertible debentures term</t>
        </is>
      </c>
      <c r="N27" s="4" t="inlineStr">
        <is>
          <t xml:space="preserve"> </t>
        </is>
      </c>
    </row>
    <row r="28">
      <c r="A28" s="4" t="inlineStr">
        <is>
          <t>Interest per annum</t>
        </is>
      </c>
      <c r="M28" s="4" t="inlineStr">
        <is>
          <t>8.00%</t>
        </is>
      </c>
    </row>
    <row r="29">
      <c r="A29" s="4" t="inlineStr">
        <is>
          <t>Description of convertible debentures</t>
        </is>
      </c>
      <c r="F29" s="4" t="inlineStr">
        <is>
          <t>The Company obtained another convertible loan from the Lenders, who partially exercised their Greenshoe Option in the approximate amount of $666 thousand for each Lender, for a total of $1,332 thousand (the "December Greenshoe Debentures"). The December Greenshoe Debentures had an 18-month term from issuance and bear interest at 8% per annum payable quarterly in cash or ADSs. According to the agreement, the December Greenshoe Debentures as well as all previous outstanding Debentures, are convertible at $8.00, subject to adjustments. In addition, the Lenders had a Most Favored Nation Right for a subsequent financing on better terms, for the term of the Debentures, for the December Greenshoe Debentures as well as for all previous outstanding Debentures in the amount of $3,854 thousand, such that the Lenders were able to convert into the subsequent financing on a dollar-for-dollar basis or at the terms of the December 2019 Registered Direct Offering.</t>
        </is>
      </c>
      <c r="H29" s="4" t="inlineStr">
        <is>
          <t>The Company obtained another convertible loan from one of the Lenders, who partially exercised its Greenshoe Option in the amount of $500 thousand (the "October Greenshoe Debentures"). The October Greenshoe Debentures had an 18-month term from issuance and bear interest at 8% per annum payable quarterly in cash or ADSs. The October Greenshoe Debentures' initial conversion price was $8.00 per ADS, subject to adjustments.</t>
        </is>
      </c>
      <c r="I29" s="4" t="inlineStr">
        <is>
          <t>The Company obtained another convertible loan from one of the Lenders in the amount of $400 thousand (the "August Greenshoe Debentures"). The August Greenshoe Debentures have an 18-month term from issuance and bear interest at 8% per annum payable quarterly in cash or ADSs. Upon issuance, the August Greenshoe Debentures were convertible at $19.92. The conversion price of the August Greenshoe Debentures would reset, but not below $8 per ADS, if there was a subsequent issuance of the Company's securities below the conversion price per share, to the price of the subsequent issuance.</t>
        </is>
      </c>
      <c r="M29" s="4" t="inlineStr">
        <is>
          <t>The Debentures'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s securities below the conversion price, to the price of the subsequent issuance. The Debentures contained other customary anti-dilution features, with the Black-Scholes value of the Debentures payable upon the occurrence of a fundamental transaction. The Debentures were redeemable by the Company after the effective date, which was set as June 4, 2019, upon a 20 trading days prior notice to the Lenders at 120% of the principal amount of the Debentures, plus accrued interest.</t>
        </is>
      </c>
    </row>
    <row r="30">
      <c r="A30" s="4" t="inlineStr">
        <is>
          <t>Warrants exercise price per ADS</t>
        </is>
      </c>
      <c r="M30" s="7" t="n">
        <v>47.15</v>
      </c>
    </row>
    <row r="31">
      <c r="A31" s="4" t="inlineStr">
        <is>
          <t>Term of warrants</t>
        </is>
      </c>
      <c r="M31" s="4" t="inlineStr">
        <is>
          <t>5 years</t>
        </is>
      </c>
    </row>
    <row r="32">
      <c r="A32" s="4" t="inlineStr">
        <is>
          <t>Term of participation right in subsequent financing</t>
        </is>
      </c>
      <c r="M32" s="4" t="inlineStr">
        <is>
          <t>12 months</t>
        </is>
      </c>
    </row>
    <row r="33">
      <c r="A33" s="4" t="inlineStr">
        <is>
          <t>Maximum percentage of subsequent financing</t>
        </is>
      </c>
      <c r="M33" s="4" t="inlineStr">
        <is>
          <t>50.00%</t>
        </is>
      </c>
    </row>
    <row r="34">
      <c r="A34" s="4" t="inlineStr">
        <is>
          <t>Warrant coverage, percentage</t>
        </is>
      </c>
      <c r="M34" s="4" t="inlineStr">
        <is>
          <t>100.00%</t>
        </is>
      </c>
    </row>
    <row r="35">
      <c r="A35" s="4" t="inlineStr">
        <is>
          <t>Expire date of subsequent financing</t>
        </is>
      </c>
      <c r="M35" s="4" t="inlineStr">
        <is>
          <t>Jun. 5,
		2020</t>
        </is>
      </c>
    </row>
    <row r="36">
      <c r="A36" s="4" t="inlineStr">
        <is>
          <t>Repricing Agreement [Member] | Lenders [Member]</t>
        </is>
      </c>
    </row>
    <row r="37">
      <c r="A37" s="3" t="inlineStr">
        <is>
          <t>Convertible Debentures (Textual)</t>
        </is>
      </c>
    </row>
    <row r="38">
      <c r="A38" s="4" t="inlineStr">
        <is>
          <t>Warrants to purchase ADSs</t>
        </is>
      </c>
      <c r="J38" s="6" t="n">
        <v>36232</v>
      </c>
    </row>
    <row r="39">
      <c r="A39" s="4" t="inlineStr">
        <is>
          <t>Warrants exercise price per ADS</t>
        </is>
      </c>
      <c r="J39" s="7" t="n">
        <v>27.6</v>
      </c>
    </row>
    <row r="40">
      <c r="A40" s="4" t="inlineStr">
        <is>
          <t>Description of warrants</t>
        </is>
      </c>
      <c r="J40" s="4" t="inlineStr">
        <is>
          <t>Following the execution of the Repricing Agreement, the Lenders exercised the Warrants into 36,232 ADSs (representing 1,449,280 ordinary shares of the Company) on July 24, 2019, for consideration of $1 million.</t>
        </is>
      </c>
    </row>
    <row r="41">
      <c r="A41" s="4" t="inlineStr">
        <is>
          <t>Exercise price of other outstanding Warrants</t>
        </is>
      </c>
      <c r="J41" s="7" t="n">
        <v>27.6</v>
      </c>
    </row>
    <row r="42">
      <c r="A42" s="4" t="inlineStr">
        <is>
          <t>Second Repricing Agreement [Member] | Lenders [Member]</t>
        </is>
      </c>
    </row>
    <row r="43">
      <c r="A43" s="3" t="inlineStr">
        <is>
          <t>Convertible Debentures (Textual)</t>
        </is>
      </c>
    </row>
    <row r="44">
      <c r="A44" s="4" t="inlineStr">
        <is>
          <t>Warrants to purchase ADSs</t>
        </is>
      </c>
      <c r="I44" s="6" t="n">
        <v>5020</v>
      </c>
    </row>
    <row r="45">
      <c r="A45" s="4" t="inlineStr">
        <is>
          <t>Warrants exercise price per ADS</t>
        </is>
      </c>
      <c r="I45" s="7" t="n">
        <v>19.92</v>
      </c>
    </row>
    <row r="46">
      <c r="A46" s="4" t="inlineStr">
        <is>
          <t>Description of warrants</t>
        </is>
      </c>
      <c r="I46" s="4" t="inlineStr">
        <is>
          <t>Following the execution of the Second Repricing Agreement, the Lender exercised the said Warrants into 5,020 ADSs (representing 200,800 ordinary shares of the Company) on August 30, 2019 for consideration of $100 thousand.</t>
        </is>
      </c>
    </row>
    <row r="47">
      <c r="A47" s="4" t="inlineStr">
        <is>
          <t>Exercise price of other outstanding Warrants</t>
        </is>
      </c>
      <c r="I47" s="7" t="n">
        <v>1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Profit or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S</t>
        </is>
      </c>
      <c r="B4" s="5" t="n">
        <v>1077</v>
      </c>
      <c r="C4" s="5" t="n">
        <v>394</v>
      </c>
      <c r="D4" s="5" t="n">
        <v>2165</v>
      </c>
      <c r="E4" s="5" t="n">
        <v>821</v>
      </c>
    </row>
    <row r="5">
      <c r="A5" s="4" t="inlineStr">
        <is>
          <t>COST OF REVENUES</t>
        </is>
      </c>
      <c r="B5" s="6" t="n">
        <v>570</v>
      </c>
      <c r="C5" s="6" t="n">
        <v>239</v>
      </c>
      <c r="D5" s="6" t="n">
        <v>1121</v>
      </c>
      <c r="E5" s="6" t="n">
        <v>416</v>
      </c>
    </row>
    <row r="6">
      <c r="A6" s="4" t="inlineStr">
        <is>
          <t>GROSS PROFIT</t>
        </is>
      </c>
      <c r="B6" s="6" t="n">
        <v>507</v>
      </c>
      <c r="C6" s="6" t="n">
        <v>155</v>
      </c>
      <c r="D6" s="6" t="n">
        <v>1044</v>
      </c>
      <c r="E6" s="6" t="n">
        <v>405</v>
      </c>
    </row>
    <row r="7">
      <c r="A7" s="3" t="inlineStr">
        <is>
          <t>OPERATING EXPENSES:</t>
        </is>
      </c>
    </row>
    <row r="8">
      <c r="A8" s="4" t="inlineStr">
        <is>
          <t>Research and development expenses</t>
        </is>
      </c>
      <c r="B8" s="6" t="n">
        <v>399</v>
      </c>
      <c r="C8" s="6" t="n">
        <v>559</v>
      </c>
      <c r="D8" s="6" t="n">
        <v>793</v>
      </c>
      <c r="E8" s="6" t="n">
        <v>1373</v>
      </c>
    </row>
    <row r="9">
      <c r="A9" s="4" t="inlineStr">
        <is>
          <t>Selling and marketing expenses</t>
        </is>
      </c>
      <c r="B9" s="6" t="n">
        <v>919</v>
      </c>
      <c r="C9" s="6" t="n">
        <v>739</v>
      </c>
      <c r="D9" s="6" t="n">
        <v>1781</v>
      </c>
      <c r="E9" s="6" t="n">
        <v>1637</v>
      </c>
    </row>
    <row r="10">
      <c r="A10" s="4" t="inlineStr">
        <is>
          <t>General and administrative expenses</t>
        </is>
      </c>
      <c r="B10" s="6" t="n">
        <v>918</v>
      </c>
      <c r="C10" s="6" t="n">
        <v>956</v>
      </c>
      <c r="D10" s="6" t="n">
        <v>1495</v>
      </c>
      <c r="E10" s="6" t="n">
        <v>1628</v>
      </c>
    </row>
    <row r="11">
      <c r="A11" s="4" t="inlineStr">
        <is>
          <t>Impairment of goodwill</t>
        </is>
      </c>
      <c r="B11" s="4" t="inlineStr">
        <is>
          <t xml:space="preserve"> </t>
        </is>
      </c>
      <c r="C11" s="4" t="inlineStr">
        <is>
          <t xml:space="preserve"> </t>
        </is>
      </c>
      <c r="D11" s="6" t="n">
        <v>800</v>
      </c>
      <c r="E11" s="4" t="inlineStr">
        <is>
          <t xml:space="preserve"> </t>
        </is>
      </c>
    </row>
    <row r="12">
      <c r="A12" s="4" t="inlineStr">
        <is>
          <t>Contingent consideration measurement</t>
        </is>
      </c>
      <c r="B12" s="4" t="inlineStr">
        <is>
          <t xml:space="preserve"> </t>
        </is>
      </c>
      <c r="C12" s="4" t="inlineStr">
        <is>
          <t xml:space="preserve"> </t>
        </is>
      </c>
      <c r="D12" s="6" t="n">
        <v>430</v>
      </c>
      <c r="E12" s="4" t="inlineStr">
        <is>
          <t xml:space="preserve"> </t>
        </is>
      </c>
    </row>
    <row r="13">
      <c r="A13" s="4" t="inlineStr">
        <is>
          <t>TOTAL OPERATING EXPENSES</t>
        </is>
      </c>
      <c r="B13" s="6" t="n">
        <v>2236</v>
      </c>
      <c r="C13" s="6" t="n">
        <v>2254</v>
      </c>
      <c r="D13" s="6" t="n">
        <v>5299</v>
      </c>
      <c r="E13" s="6" t="n">
        <v>4638</v>
      </c>
    </row>
    <row r="14">
      <c r="A14" s="4" t="inlineStr">
        <is>
          <t>OPERATING LOSS</t>
        </is>
      </c>
      <c r="B14" s="6" t="n">
        <v>-1729</v>
      </c>
      <c r="C14" s="6" t="n">
        <v>-2099</v>
      </c>
      <c r="D14" s="6" t="n">
        <v>-4255</v>
      </c>
      <c r="E14" s="6" t="n">
        <v>-4233</v>
      </c>
    </row>
    <row r="15">
      <c r="A15" s="4" t="inlineStr">
        <is>
          <t>FINANCIAL EXPENSE</t>
        </is>
      </c>
      <c r="B15" s="6" t="n">
        <v>-3</v>
      </c>
      <c r="C15" s="6" t="n">
        <v>-44</v>
      </c>
      <c r="D15" s="6" t="n">
        <v>-55</v>
      </c>
      <c r="E15" s="6" t="n">
        <v>-221</v>
      </c>
    </row>
    <row r="16">
      <c r="A16" s="4" t="inlineStr">
        <is>
          <t>FINANCIAL INCOME</t>
        </is>
      </c>
      <c r="B16" s="6" t="n">
        <v>-556</v>
      </c>
      <c r="C16" s="6" t="n">
        <v>1914</v>
      </c>
      <c r="D16" s="6" t="n">
        <v>2644</v>
      </c>
      <c r="E16" s="6" t="n">
        <v>1941</v>
      </c>
    </row>
    <row r="17">
      <c r="A17" s="4" t="inlineStr">
        <is>
          <t>FINANCIAL INCOME (EXPENSE), net</t>
        </is>
      </c>
      <c r="B17" s="6" t="n">
        <v>-559</v>
      </c>
      <c r="C17" s="6" t="n">
        <v>1870</v>
      </c>
      <c r="D17" s="6" t="n">
        <v>2589</v>
      </c>
      <c r="E17" s="6" t="n">
        <v>1720</v>
      </c>
    </row>
    <row r="18">
      <c r="A18" s="4" t="inlineStr">
        <is>
          <t>LOSS BEFORE TAXES ON INCOME</t>
        </is>
      </c>
      <c r="B18" s="6" t="n">
        <v>-2288</v>
      </c>
      <c r="C18" s="6" t="n">
        <v>-229</v>
      </c>
      <c r="D18" s="6" t="n">
        <v>-1666</v>
      </c>
      <c r="E18" s="6" t="n">
        <v>-2513</v>
      </c>
    </row>
    <row r="19">
      <c r="A19" s="4" t="inlineStr">
        <is>
          <t>TAXES ON INCOME</t>
        </is>
      </c>
      <c r="B19" s="6" t="n">
        <v>61</v>
      </c>
      <c r="C19" s="6" t="n">
        <v>3</v>
      </c>
      <c r="D19" s="6" t="n">
        <v>122</v>
      </c>
      <c r="E19" s="6" t="n">
        <v>3</v>
      </c>
    </row>
    <row r="20">
      <c r="A20" s="4" t="inlineStr">
        <is>
          <t>NET LOSS FOR THE PERIOD</t>
        </is>
      </c>
      <c r="B20" s="5" t="n">
        <v>-2227</v>
      </c>
      <c r="C20" s="5" t="n">
        <v>-226</v>
      </c>
      <c r="D20" s="5" t="n">
        <v>-1544</v>
      </c>
      <c r="E20" s="5" t="n">
        <v>-2510</v>
      </c>
    </row>
    <row r="21">
      <c r="A21" s="4" t="inlineStr">
        <is>
          <t>BASIC LOSS PER SHARE (IN DOLLARS)</t>
        </is>
      </c>
      <c r="B21" s="7" t="n">
        <v>-0.01</v>
      </c>
      <c r="C21" s="7" t="n">
        <v>-0.04</v>
      </c>
      <c r="D21" s="7" t="n">
        <v>-0.01</v>
      </c>
      <c r="E21" s="7" t="n">
        <v>-0.48</v>
      </c>
    </row>
    <row r="22">
      <c r="A22" s="4" t="inlineStr">
        <is>
          <t>DILUTED LOSS PER SHARE (IN DOLLARS)</t>
        </is>
      </c>
      <c r="B22" s="7" t="n">
        <v>-0.01</v>
      </c>
      <c r="C22" s="7" t="n">
        <v>-0.12</v>
      </c>
      <c r="D22" s="7" t="n">
        <v>-0.02</v>
      </c>
      <c r="E22" s="7" t="n">
        <v>-0.48</v>
      </c>
    </row>
    <row r="23">
      <c r="A23" s="3" t="inlineStr">
        <is>
          <t>WEIGHTED AVERAGE NUMBER OF SHARES OUTSTANDING USED TO COMPUTE (IN THOUSANDS):</t>
        </is>
      </c>
    </row>
    <row r="24">
      <c r="A24" s="4" t="inlineStr">
        <is>
          <t>BASIC LOSS PER SHARE</t>
        </is>
      </c>
      <c r="B24" s="6" t="n">
        <v>330347</v>
      </c>
      <c r="C24" s="6" t="n">
        <v>6117</v>
      </c>
      <c r="D24" s="6" t="n">
        <v>199293</v>
      </c>
      <c r="E24" s="6" t="n">
        <v>5607</v>
      </c>
    </row>
    <row r="25">
      <c r="A25" s="4" t="inlineStr">
        <is>
          <t>DILUTED LOSS PER SHARE</t>
        </is>
      </c>
      <c r="B25" s="6" t="n">
        <v>368065</v>
      </c>
      <c r="C25" s="6" t="n">
        <v>10731</v>
      </c>
      <c r="D25" s="6" t="n">
        <v>278249</v>
      </c>
      <c r="E25" s="6" t="n">
        <v>67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Details) - Ordinary shares [Member] - shares</t>
        </is>
      </c>
      <c r="B1" s="2" t="inlineStr">
        <is>
          <t>Jun. 30, 2020</t>
        </is>
      </c>
      <c r="C1" s="2" t="inlineStr">
        <is>
          <t>Dec. 31, 2019</t>
        </is>
      </c>
    </row>
    <row r="2">
      <c r="A2" s="3" t="inlineStr">
        <is>
          <t>Statement Line Items [Line Items]</t>
        </is>
      </c>
    </row>
    <row r="3">
      <c r="A3" s="4" t="inlineStr">
        <is>
          <t>Number of shares, Authorized</t>
        </is>
      </c>
      <c r="B3" s="6" t="n">
        <v>1500000000</v>
      </c>
      <c r="C3" s="6" t="n">
        <v>250000000</v>
      </c>
    </row>
    <row r="4">
      <c r="A4" s="4" t="inlineStr">
        <is>
          <t>Number of shares, Issued and paid</t>
        </is>
      </c>
      <c r="B4" s="6" t="n">
        <v>527743611</v>
      </c>
      <c r="C4" s="6" t="n">
        <v>56391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14" customWidth="1" min="6" max="6"/>
  </cols>
  <sheetData>
    <row r="1">
      <c r="A1" s="1" t="inlineStr">
        <is>
          <t>Equity (Details Textual) - USD ($) $ / shares in Units, $ in Thousands</t>
        </is>
      </c>
      <c r="B1" s="2" t="inlineStr">
        <is>
          <t>Apr. 02, 2020</t>
        </is>
      </c>
      <c r="C1" s="2" t="inlineStr">
        <is>
          <t>Apr. 23, 2020</t>
        </is>
      </c>
      <c r="D1" s="2" t="inlineStr">
        <is>
          <t>Jun. 30, 2020</t>
        </is>
      </c>
      <c r="E1" s="2" t="inlineStr">
        <is>
          <t>Jan. 28, 2020</t>
        </is>
      </c>
      <c r="F1" s="2" t="inlineStr">
        <is>
          <t>Dec. 31, 2019</t>
        </is>
      </c>
    </row>
    <row r="2">
      <c r="A2" s="3" t="inlineStr">
        <is>
          <t>Equity (Textual)</t>
        </is>
      </c>
    </row>
    <row r="3">
      <c r="A3" s="4" t="inlineStr">
        <is>
          <t>Warrant description</t>
        </is>
      </c>
      <c r="D3" s="4" t="inlineStr">
        <is>
          <t>All the Pre-Funded Warrants were exercised into 6,777,500 ADSs in exchange for an aggregate exercise amount of approximately $7 thousand. Also, 2,320,000 Warrants were exercised into 2,320,000 ADSs in exchange for an aggregate exercise amount of approximately $2.8 million.</t>
        </is>
      </c>
    </row>
    <row r="4">
      <c r="A4" s="4" t="inlineStr">
        <is>
          <t>Public offering [Member]</t>
        </is>
      </c>
    </row>
    <row r="5">
      <c r="A5" s="3" t="inlineStr">
        <is>
          <t>Equity (Textual)</t>
        </is>
      </c>
    </row>
    <row r="6">
      <c r="A6" s="4" t="inlineStr">
        <is>
          <t>Direct offering</t>
        </is>
      </c>
      <c r="B6" s="5" t="n">
        <v>720</v>
      </c>
    </row>
    <row r="7">
      <c r="A7" s="4" t="inlineStr">
        <is>
          <t>Exercise price</t>
        </is>
      </c>
      <c r="B7" s="7" t="n">
        <v>1.6</v>
      </c>
    </row>
    <row r="8">
      <c r="A8" s="4" t="inlineStr">
        <is>
          <t>Number of shares offering</t>
        </is>
      </c>
      <c r="B8" s="6" t="n">
        <v>450000</v>
      </c>
    </row>
    <row r="9">
      <c r="A9" s="4" t="inlineStr">
        <is>
          <t>Underwritten public offering, description</t>
        </is>
      </c>
      <c r="C9" s="4" t="inlineStr">
        <is>
          <t>The Company completed an additional underwritten public offering of approximately $8.4 million, before deducting underwriting discounts, commissions and other offering expenses. The offering consisted of ((i) 858,600 units (the "Units") of ADS and warrants to purchase one ADS per warrant (the "Warrants"), with each Unit consisting of one ADS and one Warrant, and (ii) 6,777,500 pre-funded units (the "Pre-Funded Units"), with each Pre-Funded Unit consisting of a pre-funded warrant to purchase one ADS (a "Pre-Funded Warrant") and one Warrant.</t>
        </is>
      </c>
    </row>
    <row r="10">
      <c r="A10" s="4" t="inlineStr">
        <is>
          <t>Warrant description</t>
        </is>
      </c>
      <c r="C10" s="4" t="inlineStr">
        <is>
          <t>Each Unit was sold at a price of $1.10 per unit, and each Pre-Funded Unit was sold at a price of $1.099 per unit, including an exercise price of $0.001 per full ADS. The Pre-Funded Warrants are exercisable at any time after the date of issuance upon payment of the exercise price. The Warrants have a per ADS exercise price of $1.20 per full ADS, are exercisable immediately, and will expire five years from the date of issuance.</t>
        </is>
      </c>
    </row>
    <row r="11">
      <c r="A11" s="4" t="inlineStr">
        <is>
          <t>Additional warrants</t>
        </is>
      </c>
      <c r="C11" s="6" t="n">
        <v>1145415</v>
      </c>
    </row>
    <row r="12">
      <c r="A12" s="4" t="inlineStr">
        <is>
          <t>Ordinary shares [Member]</t>
        </is>
      </c>
    </row>
    <row r="13">
      <c r="A13" s="3" t="inlineStr">
        <is>
          <t>Equity (Textual)</t>
        </is>
      </c>
    </row>
    <row r="14">
      <c r="A14" s="4" t="inlineStr">
        <is>
          <t>Additional ordinary shares</t>
        </is>
      </c>
      <c r="E14" s="6" t="n">
        <v>1250000000</v>
      </c>
    </row>
    <row r="15">
      <c r="A15" s="4" t="inlineStr">
        <is>
          <t>Number of shares, authorized</t>
        </is>
      </c>
      <c r="D15" s="6" t="n">
        <v>1500000000</v>
      </c>
      <c r="F15" s="6" t="n">
        <v>2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7" customWidth="1" min="2" max="2"/>
  </cols>
  <sheetData>
    <row r="1">
      <c r="A1" s="1" t="inlineStr">
        <is>
          <t>Business Combination (Details) $ / shares in Units, $ in Thousands</t>
        </is>
      </c>
      <c r="B1" s="2" t="inlineStr">
        <is>
          <t>Jun. 12, 2019USD ($)shares$ / shares</t>
        </is>
      </c>
    </row>
    <row r="2">
      <c r="A2" s="3" t="inlineStr">
        <is>
          <t>Share consideration calculation:</t>
        </is>
      </c>
    </row>
    <row r="3">
      <c r="A3" s="4" t="inlineStr">
        <is>
          <t>Company's market price per share | $ / shares</t>
        </is>
      </c>
      <c r="B3" s="8" t="n">
        <v>1.0274</v>
      </c>
    </row>
    <row r="4">
      <c r="A4" s="4" t="inlineStr">
        <is>
          <t>Number of shares to be issued | shares</t>
        </is>
      </c>
      <c r="B4" s="6" t="n">
        <v>3473087</v>
      </c>
    </row>
    <row r="5">
      <c r="A5" s="4" t="inlineStr">
        <is>
          <t>Share consideration</t>
        </is>
      </c>
      <c r="B5" s="5" t="n">
        <v>3568</v>
      </c>
    </row>
    <row r="6">
      <c r="A6" s="4" t="inlineStr">
        <is>
          <t>Cash consideration</t>
        </is>
      </c>
      <c r="B6" s="6" t="n">
        <v>5587</v>
      </c>
    </row>
    <row r="7">
      <c r="A7" s="4" t="inlineStr">
        <is>
          <t>Contingent consideration</t>
        </is>
      </c>
      <c r="B7" s="6" t="n">
        <v>2008</v>
      </c>
    </row>
    <row r="8">
      <c r="A8" s="4" t="inlineStr">
        <is>
          <t>Total purchase price</t>
        </is>
      </c>
      <c r="B8" s="5" t="n">
        <v>11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usiness Combination (Details 1) - USD ($) $ in Thousands</t>
        </is>
      </c>
      <c r="B1" s="2" t="inlineStr">
        <is>
          <t>Oct. 03, 2019</t>
        </is>
      </c>
      <c r="C1" s="2" t="inlineStr">
        <is>
          <t>Jun. 12, 2019</t>
        </is>
      </c>
    </row>
    <row r="2">
      <c r="A2" s="3" t="inlineStr">
        <is>
          <t>The fair values of the identifiable assets and liabilities:</t>
        </is>
      </c>
    </row>
    <row r="3">
      <c r="A3" s="4" t="inlineStr">
        <is>
          <t>Cash and cash equivalents</t>
        </is>
      </c>
      <c r="C3" s="5" t="n">
        <v>79</v>
      </c>
    </row>
    <row r="4">
      <c r="A4" s="4" t="inlineStr">
        <is>
          <t>Trade accounts receivable</t>
        </is>
      </c>
      <c r="C4" s="6" t="n">
        <v>130</v>
      </c>
    </row>
    <row r="5">
      <c r="A5" s="4" t="inlineStr">
        <is>
          <t>Other accounts receivable</t>
        </is>
      </c>
      <c r="C5" s="6" t="n">
        <v>175</v>
      </c>
    </row>
    <row r="6">
      <c r="A6" s="4" t="inlineStr">
        <is>
          <t>Property, plant and equipment</t>
        </is>
      </c>
      <c r="C6" s="6" t="n">
        <v>14</v>
      </c>
    </row>
    <row r="7">
      <c r="A7" s="4" t="inlineStr">
        <is>
          <t>Right of use assets</t>
        </is>
      </c>
      <c r="C7" s="6" t="n">
        <v>405</v>
      </c>
    </row>
    <row r="8">
      <c r="A8" s="4" t="inlineStr">
        <is>
          <t>Servers</t>
        </is>
      </c>
      <c r="C8" s="6" t="n">
        <v>199</v>
      </c>
    </row>
    <row r="9">
      <c r="A9" s="4" t="inlineStr">
        <is>
          <t>Technology and supplier relations</t>
        </is>
      </c>
      <c r="C9" s="6" t="n">
        <v>4651</v>
      </c>
    </row>
    <row r="10">
      <c r="A10" s="4" t="inlineStr">
        <is>
          <t>Customer relations</t>
        </is>
      </c>
      <c r="C10" s="6" t="n">
        <v>259</v>
      </c>
    </row>
    <row r="11">
      <c r="A11" s="4" t="inlineStr">
        <is>
          <t>Short-term loan</t>
        </is>
      </c>
      <c r="C11" s="6" t="n">
        <v>-24</v>
      </c>
    </row>
    <row r="12">
      <c r="A12" s="4" t="inlineStr">
        <is>
          <t>Trade accounts payable</t>
        </is>
      </c>
      <c r="C12" s="6" t="n">
        <v>-170</v>
      </c>
    </row>
    <row r="13">
      <c r="A13" s="4" t="inlineStr">
        <is>
          <t>Other accounts payable</t>
        </is>
      </c>
      <c r="C13" s="6" t="n">
        <v>-343</v>
      </c>
    </row>
    <row r="14">
      <c r="A14" s="4" t="inlineStr">
        <is>
          <t>Contract liabilities</t>
        </is>
      </c>
      <c r="C14" s="6" t="n">
        <v>-99</v>
      </c>
    </row>
    <row r="15">
      <c r="A15" s="4" t="inlineStr">
        <is>
          <t>Lease liabilities</t>
        </is>
      </c>
      <c r="C15" s="6" t="n">
        <v>-443</v>
      </c>
    </row>
    <row r="16">
      <c r="A16" s="4" t="inlineStr">
        <is>
          <t>Deferred taxes liabilities</t>
        </is>
      </c>
      <c r="C16" s="6" t="n">
        <v>-1026</v>
      </c>
    </row>
    <row r="17">
      <c r="A17" s="4" t="inlineStr">
        <is>
          <t>Total identifiable net assets at fair value</t>
        </is>
      </c>
      <c r="C17" s="6" t="n">
        <v>3807</v>
      </c>
    </row>
    <row r="18">
      <c r="A18" s="4" t="inlineStr">
        <is>
          <t>Goodwill</t>
        </is>
      </c>
      <c r="B18" s="5" t="n">
        <v>7356</v>
      </c>
      <c r="C18" s="6" t="n">
        <v>7356</v>
      </c>
    </row>
    <row r="19">
      <c r="A19" s="4" t="inlineStr">
        <is>
          <t>Total purchase price</t>
        </is>
      </c>
      <c r="C19" s="5" t="n">
        <v>11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s>
  <sheetData>
    <row r="1">
      <c r="A1" s="1" t="inlineStr">
        <is>
          <t>Business Combination (Details Textual) - USD ($) $ in Thousands</t>
        </is>
      </c>
      <c r="B1" s="2" t="inlineStr">
        <is>
          <t>Jun. 12, 2019</t>
        </is>
      </c>
      <c r="C1" s="2" t="inlineStr">
        <is>
          <t>Apr. 04, 2019</t>
        </is>
      </c>
      <c r="D1" s="2" t="inlineStr">
        <is>
          <t>Oct. 03, 2019</t>
        </is>
      </c>
    </row>
    <row r="2">
      <c r="A2" s="3" t="inlineStr">
        <is>
          <t>Business Combination (Textual)</t>
        </is>
      </c>
    </row>
    <row r="3">
      <c r="A3" s="4" t="inlineStr">
        <is>
          <t>Acquired outstanding share capital, percentage</t>
        </is>
      </c>
      <c r="C3" s="4" t="inlineStr">
        <is>
          <t>100.00%</t>
        </is>
      </c>
    </row>
    <row r="4">
      <c r="A4" s="4" t="inlineStr">
        <is>
          <t>Consideration for Purchased Shares, description</t>
        </is>
      </c>
      <c r="C4" s="4" t="inlineStr">
        <is>
          <t>An amount equal to $3,400 thousand (the "Initial Shares Purchase Price"),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062 which is a per share 30-day average price of the Company's ordinary shares on the TASE prior to the date on which the Share and Asset Purchase Agreement was signed (the "Initial Consideration PPS")). The parties agreed that the Initial Shares Purchase Price may be increased or decreased on a dollar-for-dollar basis in the event NetNut has a negative working capital on the date of the Closing. Pursuant to this mechanism, in October 2019 the Initial Shares Purchase Price was decreased by $233 thousand which amount was repaid to the Company.</t>
        </is>
      </c>
    </row>
    <row r="5">
      <c r="A5" s="4" t="inlineStr">
        <is>
          <t>Contingent consideration payable, description</t>
        </is>
      </c>
      <c r="C5" s="4" t="inlineStr">
        <is>
          <t>An amount of up to $5,000 thousand payable in contingent consideration (the "EarnOut Amount"), will be paid and distributed to the shareholders of NetNut upon NetNut achieving certain revenue milestones in 2019, hence, the payment of the payable EarnOut Amount will be deferred to the time when the Company's financial results for the year 2019 are published. The Company, at its sole discretion, may elect to pay up to fifty percent (50%) of the EarnOut Amount in ordinary shares (the "EarnOut Shares"), provided that in any event, the amount of the EarnOut Shares will not exceed 2,237,814 ordinary shares (representing a quotient of half of the maximum EarnOut amount, i.e. $2,500 thousand, divided by the Initial Consideration PPS).</t>
        </is>
      </c>
    </row>
    <row r="6">
      <c r="A6" s="4" t="inlineStr">
        <is>
          <t>Assets purchase price, description</t>
        </is>
      </c>
      <c r="C6" s="4" t="inlineStr">
        <is>
          <t>An aggregate amount equal to $6,300 thousand (the "Assets Purchase Price"). The Assets Purchase Price was paid as follows:        ● An amount equal to $3,455 thousand was paid at Closing in immediately payable funds;         ● An amount equal to $325 thousand was deposited in escrow; and         ●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 Accordingly, the Company incurred transaction costs amounting to approximately $312 thousand that were charged to profit or loss within "general and administrative expenses."</t>
        </is>
      </c>
    </row>
    <row r="7">
      <c r="A7" s="4" t="inlineStr">
        <is>
          <t>Useful lives of intangible assets, description</t>
        </is>
      </c>
      <c r="B7" s="4" t="inlineStr">
        <is>
          <t>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NetNut segment.</t>
        </is>
      </c>
    </row>
    <row r="8">
      <c r="A8" s="4" t="inlineStr">
        <is>
          <t>Goodwill</t>
        </is>
      </c>
      <c r="B8" s="5" t="n">
        <v>7356</v>
      </c>
      <c r="D8" s="5" t="n">
        <v>7356</v>
      </c>
    </row>
    <row r="9">
      <c r="A9" s="4" t="inlineStr">
        <is>
          <t>Repayment amount</t>
        </is>
      </c>
      <c r="D9" s="5" t="n">
        <v>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Intangible Assets (Details) $ in Thousands</t>
        </is>
      </c>
      <c r="B1" s="2" t="inlineStr">
        <is>
          <t>6 Months Ended</t>
        </is>
      </c>
    </row>
    <row r="2">
      <c r="B2" s="2" t="inlineStr">
        <is>
          <t>Jun. 30, 2020USD ($)</t>
        </is>
      </c>
    </row>
    <row r="3">
      <c r="A3" s="3" t="inlineStr">
        <is>
          <t>Intangible Assets (Textual)</t>
        </is>
      </c>
    </row>
    <row r="4">
      <c r="A4" s="4" t="inlineStr">
        <is>
          <t>Goodwill of proxy services business</t>
        </is>
      </c>
      <c r="B4" s="5" t="n">
        <v>6077</v>
      </c>
    </row>
    <row r="5">
      <c r="A5" s="4" t="inlineStr">
        <is>
          <t>Terminal growth rate, description</t>
        </is>
      </c>
      <c r="B5" s="4" t="inlineStr">
        <is>
          <t>The key assumptions used as part purpose of the goodwill impairment testing of the proxy services business are terminal growth rate of 2%, after-tax discount rate of 20.9% and pre-tax discount rate of 22.9%.</t>
        </is>
      </c>
    </row>
    <row r="6">
      <c r="A6" s="4" t="inlineStr">
        <is>
          <t>Description of intellectual property purchase</t>
        </is>
      </c>
      <c r="B6" s="4" t="inlineStr">
        <is>
          <t>A hypothetical decrease in the growth rate of 1% or an increase of 1% to the discount rate would reduce the value-in-use of the proxy services business by approximately $311 thousand and $702 thousand, respectively, and could trigger a potential impairment of its goodwill.</t>
        </is>
      </c>
    </row>
    <row r="7">
      <c r="A7" s="4" t="inlineStr">
        <is>
          <t>Fair value exceeds, percentage</t>
        </is>
      </c>
      <c r="B7" s="4" t="inlineStr">
        <is>
          <t>9.00%</t>
        </is>
      </c>
    </row>
    <row r="8">
      <c r="A8" s="4" t="inlineStr">
        <is>
          <t>Proxy services business [Member]</t>
        </is>
      </c>
    </row>
    <row r="9">
      <c r="A9" s="3" t="inlineStr">
        <is>
          <t>Intangible Assets (Textual)</t>
        </is>
      </c>
    </row>
    <row r="10">
      <c r="A10" s="4" t="inlineStr">
        <is>
          <t>Impairment loss</t>
        </is>
      </c>
      <c r="B10" s="5" t="n">
        <v>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Contingent Liabilities (Details) - USD ($) $ in Thousands</t>
        </is>
      </c>
      <c r="B1" s="2" t="inlineStr">
        <is>
          <t>1 Months Ended</t>
        </is>
      </c>
      <c r="C1" s="2" t="inlineStr">
        <is>
          <t>6 Months Ended</t>
        </is>
      </c>
    </row>
    <row r="2">
      <c r="B2" s="2" t="inlineStr">
        <is>
          <t>Jun. 25, 2020</t>
        </is>
      </c>
      <c r="C2" s="2" t="inlineStr">
        <is>
          <t>Jun. 30, 2020</t>
        </is>
      </c>
      <c r="D2" s="2" t="inlineStr">
        <is>
          <t>Jun. 29, 2020</t>
        </is>
      </c>
    </row>
    <row r="3">
      <c r="A3" s="3" t="inlineStr">
        <is>
          <t>Contingent Liabilities (Textual)</t>
        </is>
      </c>
    </row>
    <row r="4">
      <c r="A4" s="4" t="inlineStr">
        <is>
          <t>Share and asset purchase agreement, description</t>
        </is>
      </c>
      <c r="C4" s="4" t="inlineStr">
        <is>
          <t>In connection with the Share and Asset Purchase Agreement, the Company was required to transfer $300,000 to NetNut prior to June 15, 2019, for the purposes of its business and activities as a wholly-owned subsidiary of the Company. By December 31, 2019, the Company had transferred only $175,000. The Company accounted for EarnOut Amount based on the provisions of the Share and Asset Purchase Agreement which requires a payment of approximately $1.7 million, as well as a provision for an additional potential compensation to NetNut's former shareholders due to the above-mentioned breach.</t>
        </is>
      </c>
    </row>
    <row r="5">
      <c r="A5" s="4" t="inlineStr">
        <is>
          <t>Shareholders settling percentage</t>
        </is>
      </c>
      <c r="B5" s="4" t="inlineStr">
        <is>
          <t>80.00%</t>
        </is>
      </c>
    </row>
    <row r="6">
      <c r="A6" s="4" t="inlineStr">
        <is>
          <t>Amount relating to settlement agreement</t>
        </is>
      </c>
      <c r="D6" s="5" t="n">
        <v>1600</v>
      </c>
    </row>
    <row r="7">
      <c r="A7" s="4" t="inlineStr">
        <is>
          <t>Consideration payment</t>
        </is>
      </c>
      <c r="C7" s="5"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Share [Abstract]</t>
        </is>
      </c>
    </row>
    <row r="4">
      <c r="A4" s="4" t="inlineStr">
        <is>
          <t>Loss attributable to Company's owners</t>
        </is>
      </c>
      <c r="B4" s="5" t="n">
        <v>-2227</v>
      </c>
      <c r="C4" s="5" t="n">
        <v>-226</v>
      </c>
      <c r="D4" s="5" t="n">
        <v>-1544</v>
      </c>
      <c r="E4" s="5" t="n">
        <v>-2510</v>
      </c>
    </row>
    <row r="5">
      <c r="A5" s="4" t="inlineStr">
        <is>
          <t>The weighted average of the number of issued ordinary shares (in thousands of shares)</t>
        </is>
      </c>
      <c r="B5" s="6" t="n">
        <v>330347</v>
      </c>
      <c r="C5" s="6" t="n">
        <v>6117</v>
      </c>
      <c r="D5" s="6" t="n">
        <v>199293</v>
      </c>
      <c r="E5" s="6" t="n">
        <v>5607</v>
      </c>
    </row>
    <row r="6">
      <c r="A6" s="4" t="inlineStr">
        <is>
          <t>Basic loss per share (dollar)</t>
        </is>
      </c>
      <c r="B6" s="7" t="n">
        <v>-0.01</v>
      </c>
      <c r="C6" s="7" t="n">
        <v>-0.04</v>
      </c>
      <c r="D6" s="7" t="n">
        <v>-0.01</v>
      </c>
      <c r="E6" s="7" t="n">
        <v>-0.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1)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Share [Abstract]</t>
        </is>
      </c>
    </row>
    <row r="4">
      <c r="A4" s="4" t="inlineStr">
        <is>
          <t>Loss attributable to Company's owners, used in computation of basic loss per share</t>
        </is>
      </c>
      <c r="B4" s="5" t="n">
        <v>-2227</v>
      </c>
      <c r="C4" s="5" t="n">
        <v>-226</v>
      </c>
      <c r="D4" s="5" t="n">
        <v>-1544</v>
      </c>
      <c r="E4" s="5" t="n">
        <v>-2510</v>
      </c>
    </row>
    <row r="5">
      <c r="A5" s="4" t="inlineStr">
        <is>
          <t>Adjustment in respect of the finance income relating to derivative financial instruments</t>
        </is>
      </c>
      <c r="B5" s="6" t="n">
        <v>-334</v>
      </c>
      <c r="C5" s="6" t="n">
        <v>-1098</v>
      </c>
      <c r="D5" s="6" t="n">
        <v>-2826</v>
      </c>
      <c r="E5" s="6" t="n">
        <v>-731</v>
      </c>
    </row>
    <row r="6">
      <c r="A6" s="4" t="inlineStr">
        <is>
          <t>Total loss per share</t>
        </is>
      </c>
      <c r="B6" s="5" t="n">
        <v>-2561</v>
      </c>
      <c r="C6" s="5" t="n">
        <v>-1324</v>
      </c>
      <c r="D6" s="5" t="n">
        <v>-4370</v>
      </c>
      <c r="E6" s="5" t="n">
        <v>-3241</v>
      </c>
    </row>
    <row r="7">
      <c r="A7" s="4" t="inlineStr">
        <is>
          <t>The weighted average of the number of ordinary shares in issue used in computation of basic loss per share (in thousands of shares)</t>
        </is>
      </c>
      <c r="B7" s="6" t="n">
        <v>330347</v>
      </c>
      <c r="C7" s="6" t="n">
        <v>6117</v>
      </c>
      <c r="D7" s="6" t="n">
        <v>199293</v>
      </c>
      <c r="E7" s="6" t="n">
        <v>5607</v>
      </c>
    </row>
    <row r="8">
      <c r="A8" s="4" t="inlineStr">
        <is>
          <t>Adjustment in respect of incremental shares assuming the conversion to derivative financial instruments</t>
        </is>
      </c>
      <c r="B8" s="6" t="n">
        <v>37718</v>
      </c>
      <c r="C8" s="6" t="n">
        <v>4614</v>
      </c>
      <c r="D8" s="6" t="n">
        <v>79656</v>
      </c>
      <c r="E8" s="6" t="n">
        <v>1115</v>
      </c>
    </row>
    <row r="9">
      <c r="A9" s="4" t="inlineStr">
        <is>
          <t>Total weighted average of the number of ordinary shares</t>
        </is>
      </c>
      <c r="B9" s="6" t="n">
        <v>368065</v>
      </c>
      <c r="C9" s="6" t="n">
        <v>10731</v>
      </c>
      <c r="D9" s="6" t="n">
        <v>278949</v>
      </c>
      <c r="E9" s="6" t="n">
        <v>6722</v>
      </c>
    </row>
    <row r="10">
      <c r="A10" s="4" t="inlineStr">
        <is>
          <t>Diluted loss per share (dollar)</t>
        </is>
      </c>
      <c r="B10" s="7" t="n">
        <v>-0.01</v>
      </c>
      <c r="C10" s="7" t="n">
        <v>-0.12</v>
      </c>
      <c r="D10" s="7" t="n">
        <v>-0.02</v>
      </c>
      <c r="E10" s="7" t="n">
        <v>-0.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Level Disclosures and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Revenues</t>
        </is>
      </c>
      <c r="B4" s="5" t="n">
        <v>1077</v>
      </c>
      <c r="C4" s="5" t="n">
        <v>394</v>
      </c>
      <c r="D4" s="5" t="n">
        <v>2165</v>
      </c>
      <c r="E4" s="5" t="n">
        <v>821</v>
      </c>
    </row>
    <row r="5">
      <c r="A5" s="4" t="inlineStr">
        <is>
          <t>Adjusted operating loss</t>
        </is>
      </c>
      <c r="B5" s="6" t="n">
        <v>-1381</v>
      </c>
      <c r="C5" s="6" t="n">
        <v>-1507</v>
      </c>
      <c r="D5" s="6" t="n">
        <v>-2299</v>
      </c>
      <c r="E5" s="6" t="n">
        <v>-3272</v>
      </c>
    </row>
    <row r="6">
      <c r="A6" s="4" t="inlineStr">
        <is>
          <t>Share-based payments</t>
        </is>
      </c>
      <c r="B6" s="6" t="n">
        <v>-12</v>
      </c>
      <c r="C6" s="6" t="n">
        <v>-430</v>
      </c>
      <c r="D6" s="6" t="n">
        <v>-41</v>
      </c>
      <c r="E6" s="6" t="n">
        <v>-684</v>
      </c>
    </row>
    <row r="7">
      <c r="A7" s="4" t="inlineStr">
        <is>
          <t>Contingent consideration measurement</t>
        </is>
      </c>
      <c r="B7" s="4" t="inlineStr">
        <is>
          <t xml:space="preserve"> </t>
        </is>
      </c>
      <c r="C7" s="4" t="inlineStr">
        <is>
          <t xml:space="preserve"> </t>
        </is>
      </c>
      <c r="D7" s="6" t="n">
        <v>430</v>
      </c>
      <c r="E7" s="4" t="inlineStr">
        <is>
          <t xml:space="preserve"> </t>
        </is>
      </c>
    </row>
    <row r="8">
      <c r="A8" s="4" t="inlineStr">
        <is>
          <t>Impairment of goodwill and intangible assets</t>
        </is>
      </c>
      <c r="D8" s="6" t="n">
        <v>-800</v>
      </c>
    </row>
    <row r="9">
      <c r="A9" s="4" t="inlineStr">
        <is>
          <t>Depreciation and amortization</t>
        </is>
      </c>
      <c r="B9" s="6" t="n">
        <v>-336</v>
      </c>
      <c r="C9" s="6" t="n">
        <v>-162</v>
      </c>
      <c r="D9" s="6" t="n">
        <v>-685</v>
      </c>
      <c r="E9" s="6" t="n">
        <v>-277</v>
      </c>
    </row>
    <row r="10">
      <c r="A10" s="4" t="inlineStr">
        <is>
          <t>Operating loss</t>
        </is>
      </c>
      <c r="B10" s="6" t="n">
        <v>-1729</v>
      </c>
      <c r="C10" s="6" t="n">
        <v>-2099</v>
      </c>
      <c r="D10" s="6" t="n">
        <v>-4255</v>
      </c>
      <c r="E10" s="6" t="n">
        <v>-4233</v>
      </c>
    </row>
    <row r="11">
      <c r="A11" s="4" t="inlineStr">
        <is>
          <t>Financial income (Expenses), net</t>
        </is>
      </c>
      <c r="B11" s="6" t="n">
        <v>-559</v>
      </c>
      <c r="C11" s="6" t="n">
        <v>1870</v>
      </c>
      <c r="D11" s="6" t="n">
        <v>2589</v>
      </c>
      <c r="E11" s="6" t="n">
        <v>1720</v>
      </c>
    </row>
    <row r="12">
      <c r="A12" s="4" t="inlineStr">
        <is>
          <t>Taxes on income</t>
        </is>
      </c>
      <c r="B12" s="6" t="n">
        <v>61</v>
      </c>
      <c r="C12" s="6" t="n">
        <v>3</v>
      </c>
      <c r="D12" s="6" t="n">
        <v>122</v>
      </c>
      <c r="E12" s="6" t="n">
        <v>3</v>
      </c>
    </row>
    <row r="13">
      <c r="A13" s="4" t="inlineStr">
        <is>
          <t>Net loss for the period</t>
        </is>
      </c>
      <c r="B13" s="6" t="n">
        <v>-2227</v>
      </c>
      <c r="C13" s="6" t="n">
        <v>-226</v>
      </c>
      <c r="D13" s="6" t="n">
        <v>-1544</v>
      </c>
      <c r="E13" s="6" t="n">
        <v>-2510</v>
      </c>
    </row>
    <row r="14">
      <c r="A14" s="4" t="inlineStr">
        <is>
          <t>Cyber Security [Member]</t>
        </is>
      </c>
    </row>
    <row r="15">
      <c r="A15" s="3" t="inlineStr">
        <is>
          <t>Statement Line Items [Line Items]</t>
        </is>
      </c>
    </row>
    <row r="16">
      <c r="A16" s="4" t="inlineStr">
        <is>
          <t>Revenues</t>
        </is>
      </c>
      <c r="B16" s="6" t="n">
        <v>140</v>
      </c>
      <c r="C16" s="6" t="n">
        <v>275</v>
      </c>
      <c r="D16" s="6" t="n">
        <v>411</v>
      </c>
      <c r="E16" s="6" t="n">
        <v>702</v>
      </c>
    </row>
    <row r="17">
      <c r="A17" s="4" t="inlineStr">
        <is>
          <t>Adjusted operating loss</t>
        </is>
      </c>
      <c r="B17" s="6" t="n">
        <v>-1383</v>
      </c>
      <c r="C17" s="6" t="n">
        <v>-1451</v>
      </c>
      <c r="D17" s="6" t="n">
        <v>-2305</v>
      </c>
      <c r="E17" s="6" t="n">
        <v>-3216</v>
      </c>
    </row>
    <row r="18">
      <c r="A18" s="4" t="inlineStr">
        <is>
          <t>Proxy Services [Member]</t>
        </is>
      </c>
    </row>
    <row r="19">
      <c r="A19" s="3" t="inlineStr">
        <is>
          <t>Statement Line Items [Line Items]</t>
        </is>
      </c>
    </row>
    <row r="20">
      <c r="A20" s="4" t="inlineStr">
        <is>
          <t>Revenues</t>
        </is>
      </c>
      <c r="B20" s="6" t="n">
        <v>937</v>
      </c>
      <c r="C20" s="6" t="n">
        <v>119</v>
      </c>
      <c r="D20" s="6" t="n">
        <v>1754</v>
      </c>
      <c r="E20" s="6" t="n">
        <v>119</v>
      </c>
    </row>
    <row r="21">
      <c r="A21" s="4" t="inlineStr">
        <is>
          <t>Adjusted operating loss</t>
        </is>
      </c>
      <c r="B21" s="5" t="n">
        <v>2</v>
      </c>
      <c r="C21" s="5" t="n">
        <v>-56</v>
      </c>
      <c r="D21" s="5" t="n">
        <v>6</v>
      </c>
      <c r="E21" s="5" t="n">
        <v>-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densed Consolidated Statements of Changes in Equity (Unaudited)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BEGINNING at Dec. 31, 2018</t>
        </is>
      </c>
      <c r="B2" s="4" t="inlineStr">
        <is>
          <t xml:space="preserve"> </t>
        </is>
      </c>
      <c r="C2" s="5" t="n">
        <v>41594</v>
      </c>
      <c r="D2" s="5" t="n">
        <v>11805</v>
      </c>
      <c r="E2" s="5" t="n">
        <v>-49689</v>
      </c>
      <c r="F2" s="5" t="n">
        <v>3710</v>
      </c>
    </row>
    <row r="3">
      <c r="A3" s="4" t="inlineStr">
        <is>
          <t>Conversion of convertible debentures</t>
        </is>
      </c>
      <c r="B3" s="4" t="inlineStr">
        <is>
          <t xml:space="preserve"> </t>
        </is>
      </c>
      <c r="C3" s="6" t="n">
        <v>224</v>
      </c>
      <c r="D3" s="4" t="inlineStr">
        <is>
          <t xml:space="preserve"> </t>
        </is>
      </c>
      <c r="E3" s="4" t="inlineStr">
        <is>
          <t xml:space="preserve"> </t>
        </is>
      </c>
      <c r="F3" s="6" t="n">
        <v>224</v>
      </c>
    </row>
    <row r="4">
      <c r="A4" s="4" t="inlineStr">
        <is>
          <t>Issuance of shares in a business combination</t>
        </is>
      </c>
      <c r="B4" s="4" t="inlineStr">
        <is>
          <t xml:space="preserve"> </t>
        </is>
      </c>
      <c r="C4" s="6" t="n">
        <v>3568</v>
      </c>
      <c r="D4" s="4" t="inlineStr">
        <is>
          <t xml:space="preserve"> </t>
        </is>
      </c>
      <c r="E4" s="4" t="inlineStr">
        <is>
          <t xml:space="preserve"> </t>
        </is>
      </c>
      <c r="F4" s="6" t="n">
        <v>3568</v>
      </c>
    </row>
    <row r="5">
      <c r="A5" s="4" t="inlineStr">
        <is>
          <t>Exercise of options</t>
        </is>
      </c>
      <c r="B5" s="4" t="inlineStr">
        <is>
          <t xml:space="preserve"> </t>
        </is>
      </c>
      <c r="C5" s="6" t="n">
        <v>902</v>
      </c>
      <c r="D5" s="4" t="inlineStr">
        <is>
          <t xml:space="preserve"> </t>
        </is>
      </c>
      <c r="E5" s="4" t="inlineStr">
        <is>
          <t xml:space="preserve"> </t>
        </is>
      </c>
      <c r="F5" s="6" t="n">
        <v>902</v>
      </c>
    </row>
    <row r="6">
      <c r="A6" s="4" t="inlineStr">
        <is>
          <t>Issuance of shares and options to service providers</t>
        </is>
      </c>
      <c r="B6" s="4" t="inlineStr">
        <is>
          <t xml:space="preserve"> </t>
        </is>
      </c>
      <c r="C6" s="6" t="n">
        <v>129</v>
      </c>
      <c r="D6" s="6" t="n">
        <v>155</v>
      </c>
      <c r="E6" s="4" t="inlineStr">
        <is>
          <t xml:space="preserve"> </t>
        </is>
      </c>
      <c r="F6" s="6" t="n">
        <v>284</v>
      </c>
    </row>
    <row r="7">
      <c r="A7" s="4" t="inlineStr">
        <is>
          <t>Expiry of options</t>
        </is>
      </c>
      <c r="B7" s="4" t="inlineStr">
        <is>
          <t xml:space="preserve"> </t>
        </is>
      </c>
      <c r="C7" s="6" t="n">
        <v>187</v>
      </c>
      <c r="D7" s="6" t="n">
        <v>-187</v>
      </c>
      <c r="E7" s="4" t="inlineStr">
        <is>
          <t xml:space="preserve"> </t>
        </is>
      </c>
      <c r="F7" s="4" t="inlineStr">
        <is>
          <t xml:space="preserve"> </t>
        </is>
      </c>
    </row>
    <row r="8">
      <c r="A8" s="4" t="inlineStr">
        <is>
          <t>Share-based payments</t>
        </is>
      </c>
      <c r="B8" s="4" t="inlineStr">
        <is>
          <t xml:space="preserve"> </t>
        </is>
      </c>
      <c r="C8" s="4" t="inlineStr">
        <is>
          <t xml:space="preserve"> </t>
        </is>
      </c>
      <c r="D8" s="6" t="n">
        <v>245</v>
      </c>
      <c r="E8" s="4" t="inlineStr">
        <is>
          <t xml:space="preserve"> </t>
        </is>
      </c>
      <c r="F8" s="6" t="n">
        <v>245</v>
      </c>
    </row>
    <row r="9">
      <c r="A9" s="4" t="inlineStr">
        <is>
          <t>Net loss for the period</t>
        </is>
      </c>
      <c r="B9" s="4" t="inlineStr">
        <is>
          <t xml:space="preserve"> </t>
        </is>
      </c>
      <c r="C9" s="4" t="inlineStr">
        <is>
          <t xml:space="preserve"> </t>
        </is>
      </c>
      <c r="D9" s="4" t="inlineStr">
        <is>
          <t xml:space="preserve"> </t>
        </is>
      </c>
      <c r="E9" s="6" t="n">
        <v>-2510</v>
      </c>
      <c r="F9" s="6" t="n">
        <v>-2510</v>
      </c>
    </row>
    <row r="10">
      <c r="A10" s="4" t="inlineStr">
        <is>
          <t>BALANCE, ENDING at Jun. 30, 2019</t>
        </is>
      </c>
      <c r="B10" s="4" t="inlineStr">
        <is>
          <t xml:space="preserve"> </t>
        </is>
      </c>
      <c r="C10" s="6" t="n">
        <v>46604</v>
      </c>
      <c r="D10" s="6" t="n">
        <v>12018</v>
      </c>
      <c r="E10" s="6" t="n">
        <v>-52199</v>
      </c>
      <c r="F10" s="6" t="n">
        <v>6423</v>
      </c>
    </row>
    <row r="11">
      <c r="A11" s="4" t="inlineStr">
        <is>
          <t>BALANCE, BEGINNING at Dec. 31, 2019</t>
        </is>
      </c>
      <c r="C11" s="6" t="n">
        <v>52394</v>
      </c>
      <c r="D11" s="6" t="n">
        <v>13070</v>
      </c>
      <c r="E11" s="6" t="n">
        <v>-62687</v>
      </c>
      <c r="F11" s="6" t="n">
        <v>2777</v>
      </c>
    </row>
    <row r="12">
      <c r="A12" s="4" t="inlineStr">
        <is>
          <t>Conversion of convertible debentures</t>
        </is>
      </c>
      <c r="C12" s="6" t="n">
        <v>3414</v>
      </c>
      <c r="D12" s="4" t="inlineStr">
        <is>
          <t xml:space="preserve"> </t>
        </is>
      </c>
      <c r="E12" s="4" t="inlineStr">
        <is>
          <t xml:space="preserve"> </t>
        </is>
      </c>
      <c r="F12" s="6" t="n">
        <v>3414</v>
      </c>
    </row>
    <row r="13">
      <c r="A13" s="4" t="inlineStr">
        <is>
          <t>Exercise of warrants and pre-funded warrants</t>
        </is>
      </c>
      <c r="C13" s="6" t="n">
        <v>7853</v>
      </c>
      <c r="D13" s="6" t="n">
        <v>-5062</v>
      </c>
      <c r="E13" s="4" t="inlineStr">
        <is>
          <t xml:space="preserve"> </t>
        </is>
      </c>
      <c r="F13" s="6" t="n">
        <v>2791</v>
      </c>
    </row>
    <row r="14">
      <c r="A14" s="4" t="inlineStr">
        <is>
          <t>Exercise of options</t>
        </is>
      </c>
      <c r="B14" s="4" t="inlineStr">
        <is>
          <t xml:space="preserve"> </t>
        </is>
      </c>
      <c r="C14" s="6" t="n">
        <v>8</v>
      </c>
      <c r="D14" s="6" t="n">
        <v>-8</v>
      </c>
      <c r="E14" s="4" t="inlineStr">
        <is>
          <t xml:space="preserve"> </t>
        </is>
      </c>
      <c r="F14" s="4" t="inlineStr">
        <is>
          <t xml:space="preserve"> </t>
        </is>
      </c>
    </row>
    <row r="15">
      <c r="A15" s="4" t="inlineStr">
        <is>
          <t>Expiry of options</t>
        </is>
      </c>
      <c r="B15" s="4" t="inlineStr">
        <is>
          <t xml:space="preserve"> </t>
        </is>
      </c>
      <c r="C15" s="6" t="n">
        <v>3</v>
      </c>
      <c r="D15" s="6" t="n">
        <v>-3</v>
      </c>
      <c r="E15" s="4" t="inlineStr">
        <is>
          <t xml:space="preserve"> </t>
        </is>
      </c>
      <c r="F15" s="4" t="inlineStr">
        <is>
          <t xml:space="preserve"> </t>
        </is>
      </c>
    </row>
    <row r="16">
      <c r="A16" s="4" t="inlineStr">
        <is>
          <t>Share-based payments</t>
        </is>
      </c>
      <c r="B16" s="4" t="inlineStr">
        <is>
          <t xml:space="preserve"> </t>
        </is>
      </c>
      <c r="C16" s="4" t="inlineStr">
        <is>
          <t xml:space="preserve"> </t>
        </is>
      </c>
      <c r="D16" s="6" t="n">
        <v>41</v>
      </c>
      <c r="E16" s="4" t="inlineStr">
        <is>
          <t xml:space="preserve"> </t>
        </is>
      </c>
      <c r="F16" s="6" t="n">
        <v>41</v>
      </c>
    </row>
    <row r="17">
      <c r="A17" s="4" t="inlineStr">
        <is>
          <t>Public and direct registered offerings, net of issuance costs of $1,161 thousand</t>
        </is>
      </c>
      <c r="B17" s="4" t="inlineStr">
        <is>
          <t xml:space="preserve"> </t>
        </is>
      </c>
      <c r="C17" s="6" t="n">
        <v>1149</v>
      </c>
      <c r="D17" s="6" t="n">
        <v>6803</v>
      </c>
      <c r="E17" s="4" t="inlineStr">
        <is>
          <t xml:space="preserve"> </t>
        </is>
      </c>
      <c r="F17" s="6" t="n">
        <v>7952</v>
      </c>
    </row>
    <row r="18">
      <c r="A18" s="4" t="inlineStr">
        <is>
          <t>Net loss for the period</t>
        </is>
      </c>
      <c r="B18" s="4" t="inlineStr">
        <is>
          <t xml:space="preserve"> </t>
        </is>
      </c>
      <c r="C18" s="4" t="inlineStr">
        <is>
          <t xml:space="preserve"> </t>
        </is>
      </c>
      <c r="D18" s="4" t="inlineStr">
        <is>
          <t xml:space="preserve"> </t>
        </is>
      </c>
      <c r="E18" s="6" t="n">
        <v>-1544</v>
      </c>
      <c r="F18" s="6" t="n">
        <v>-1544</v>
      </c>
    </row>
    <row r="19">
      <c r="A19" s="4" t="inlineStr">
        <is>
          <t>BALANCE, ENDING at Jun. 30, 2020</t>
        </is>
      </c>
      <c r="B19" s="4" t="inlineStr">
        <is>
          <t xml:space="preserve"> </t>
        </is>
      </c>
      <c r="C19" s="5" t="n">
        <v>64821</v>
      </c>
      <c r="D19" s="5" t="n">
        <v>14841</v>
      </c>
      <c r="E19" s="5" t="n">
        <v>-64231</v>
      </c>
      <c r="F19" s="5" t="n">
        <v>15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Entity Level Disclosures and Segment Information (Details Textual)</t>
        </is>
      </c>
      <c r="B1" s="2" t="inlineStr">
        <is>
          <t>Jun. 30, 2020Segments</t>
        </is>
      </c>
    </row>
    <row r="2">
      <c r="A2" s="3" t="inlineStr">
        <is>
          <t>Entity Level Disclosures and Segment Information (Textual)</t>
        </is>
      </c>
    </row>
    <row r="3">
      <c r="A3" s="4" t="inlineStr">
        <is>
          <t>Number of operating segment</t>
        </is>
      </c>
      <c r="B3"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80" customWidth="1" min="5" max="5"/>
    <col width="80" customWidth="1" min="6" max="6"/>
  </cols>
  <sheetData>
    <row r="1">
      <c r="A1" s="1" t="inlineStr">
        <is>
          <t>Subsequent Events (Details) - USD ($) $ in Thousands</t>
        </is>
      </c>
      <c r="B1" s="2" t="inlineStr">
        <is>
          <t>Aug. 02, 2020</t>
        </is>
      </c>
      <c r="C1" s="2" t="inlineStr">
        <is>
          <t>Aug. 30, 2020</t>
        </is>
      </c>
      <c r="D1" s="2" t="inlineStr">
        <is>
          <t>Aug. 27, 2020</t>
        </is>
      </c>
      <c r="E1" s="2" t="inlineStr">
        <is>
          <t>Jul. 22, 2020</t>
        </is>
      </c>
      <c r="F1" s="2" t="inlineStr">
        <is>
          <t>Jun. 30, 2020</t>
        </is>
      </c>
    </row>
    <row r="2">
      <c r="A2" s="3" t="inlineStr">
        <is>
          <t>Subsequent Events (Textual)</t>
        </is>
      </c>
    </row>
    <row r="3">
      <c r="A3" s="4" t="inlineStr">
        <is>
          <t>Warrant, description</t>
        </is>
      </c>
      <c r="F3" s="4" t="inlineStr">
        <is>
          <t>During the period from July 1, 2020 until August 27, 2020, 739,000 Warrants were exercised into 739,000 ADSs in exchange for an aggregate exercise amount of approximately $887 thousand.</t>
        </is>
      </c>
    </row>
    <row r="4">
      <c r="A4" s="4" t="inlineStr">
        <is>
          <t>Gross proceeds</t>
        </is>
      </c>
      <c r="F4" s="5" t="n">
        <v>5900</v>
      </c>
    </row>
    <row r="5">
      <c r="A5" s="4" t="inlineStr">
        <is>
          <t>Subsequent Events [Member]</t>
        </is>
      </c>
    </row>
    <row r="6">
      <c r="A6" s="3" t="inlineStr">
        <is>
          <t>Subsequent Events (Textual)</t>
        </is>
      </c>
    </row>
    <row r="7">
      <c r="A7" s="4" t="inlineStr">
        <is>
          <t>Pre-Funded Warrants</t>
        </is>
      </c>
      <c r="D7" s="6" t="n">
        <v>435000</v>
      </c>
    </row>
    <row r="8">
      <c r="A8" s="4" t="inlineStr">
        <is>
          <t>Warrants Exercised</t>
        </is>
      </c>
      <c r="D8" s="6" t="n">
        <v>435000</v>
      </c>
    </row>
    <row r="9">
      <c r="A9" s="4" t="inlineStr">
        <is>
          <t>Exercise amount</t>
        </is>
      </c>
      <c r="D9" s="5" t="n">
        <v>435</v>
      </c>
    </row>
    <row r="10">
      <c r="A10" s="4" t="inlineStr">
        <is>
          <t>Warrant, description</t>
        </is>
      </c>
      <c r="E10" s="4" t="inlineStr">
        <is>
          <t>The Company closed a registered direct equity offering. The offering included the issuance of 3,075,000 ADSs at a purchase price of $1.40 per ADS, and 1,145,000 Pre-Funded Warrants. The Pre-Funded Warrants were sold at a price of $1.40 each, including the Pre-Funded Warrant exercise price of $0.001 per full ADS. The Pre-Funded Warrants will be exercisable at any time after the date of issuance upon payment of the exercise price.</t>
        </is>
      </c>
    </row>
    <row r="11">
      <c r="A11" s="4" t="inlineStr">
        <is>
          <t>Options grant, description</t>
        </is>
      </c>
      <c r="B11" s="4" t="inlineStr">
        <is>
          <t>The Company’s board of directors approved an aggregate grant of 51,290,000 options to purchase 51,290,000 ordinary shares, to officers, employees and consultants. The exercise prices of the options granted range from NIS 0 to NIS 0.151 per share, their vesting schedules range between immediate vesting to 4 years, and they will expire 1.5-10 years from the grant date.</t>
        </is>
      </c>
      <c r="C11" s="4" t="inlineStr">
        <is>
          <t xml:space="preserve"> The options were granted at an exercise price of NIS 0.13 per share, their vesting schedule is over 3 years, and they will expire 10 years from the grant date.</t>
        </is>
      </c>
    </row>
    <row r="12">
      <c r="A12" s="4" t="inlineStr">
        <is>
          <t>Option granted</t>
        </is>
      </c>
      <c r="C12" s="6" t="n">
        <v>300000</v>
      </c>
    </row>
    <row r="13">
      <c r="A13" s="4" t="inlineStr">
        <is>
          <t>Option purchase</t>
        </is>
      </c>
      <c r="C13"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Equity (Unaudited) (Parenthetical) $ in Thousands</t>
        </is>
      </c>
      <c r="B1" s="2" t="inlineStr">
        <is>
          <t>6 Months Ended</t>
        </is>
      </c>
    </row>
    <row r="2">
      <c r="B2" s="2" t="inlineStr">
        <is>
          <t>Jun. 30, 2020USD ($)</t>
        </is>
      </c>
    </row>
    <row r="3">
      <c r="A3" s="3" t="inlineStr">
        <is>
          <t>Statement of changes in equity [abstract]</t>
        </is>
      </c>
    </row>
    <row r="4">
      <c r="A4" s="4" t="inlineStr">
        <is>
          <t>Net of issuance costs</t>
        </is>
      </c>
      <c r="B4" s="5" t="n">
        <v>11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5" t="n">
        <v>-1544</v>
      </c>
      <c r="C4" s="5" t="n">
        <v>-2510</v>
      </c>
    </row>
    <row r="5">
      <c r="A5" s="3" t="inlineStr">
        <is>
          <t>Adjustments required to reflect the cash flows from operating activities:</t>
        </is>
      </c>
    </row>
    <row r="6">
      <c r="A6" s="4" t="inlineStr">
        <is>
          <t>Effect of exchange rate differences on cash and cash equivalents balances</t>
        </is>
      </c>
      <c r="B6" s="6" t="n">
        <v>-240</v>
      </c>
      <c r="C6" s="6" t="n">
        <v>-40</v>
      </c>
    </row>
    <row r="7">
      <c r="A7" s="4" t="inlineStr">
        <is>
          <t>Change in financial liabilities at fair value through profit or loss</t>
        </is>
      </c>
      <c r="B7" s="6" t="n">
        <v>-2372</v>
      </c>
      <c r="C7" s="6" t="n">
        <v>-1746</v>
      </c>
    </row>
    <row r="8">
      <c r="A8" s="4" t="inlineStr">
        <is>
          <t>Impairment of goodwill</t>
        </is>
      </c>
      <c r="B8" s="6" t="n">
        <v>800</v>
      </c>
      <c r="C8" s="4" t="inlineStr">
        <is>
          <t xml:space="preserve"> </t>
        </is>
      </c>
    </row>
    <row r="9">
      <c r="A9" s="4" t="inlineStr">
        <is>
          <t>Exchange rate differences related to restricted deposits</t>
        </is>
      </c>
      <c r="B9" s="6" t="n">
        <v>1</v>
      </c>
      <c r="C9" s="6" t="n">
        <v>-3</v>
      </c>
    </row>
    <row r="10">
      <c r="A10" s="4" t="inlineStr">
        <is>
          <t>Depreciation and amortization</t>
        </is>
      </c>
      <c r="B10" s="6" t="n">
        <v>685</v>
      </c>
      <c r="C10" s="6" t="n">
        <v>277</v>
      </c>
    </row>
    <row r="11">
      <c r="A11" s="4" t="inlineStr">
        <is>
          <t>Interest expenses related to convertible debentures</t>
        </is>
      </c>
      <c r="B11" s="6" t="n">
        <v>86</v>
      </c>
      <c r="C11" s="4" t="inlineStr">
        <is>
          <t xml:space="preserve"> </t>
        </is>
      </c>
    </row>
    <row r="12">
      <c r="A12" s="4" t="inlineStr">
        <is>
          <t>Share-based payments</t>
        </is>
      </c>
      <c r="B12" s="6" t="n">
        <v>41</v>
      </c>
      <c r="C12" s="6" t="n">
        <v>684</v>
      </c>
    </row>
    <row r="13">
      <c r="A13" s="4" t="inlineStr">
        <is>
          <t>Total adjustments</t>
        </is>
      </c>
      <c r="B13" s="6" t="n">
        <v>-999</v>
      </c>
      <c r="C13" s="6" t="n">
        <v>-828</v>
      </c>
    </row>
    <row r="14">
      <c r="A14" s="3" t="inlineStr">
        <is>
          <t>Changes in operating asset and liability items:</t>
        </is>
      </c>
    </row>
    <row r="15">
      <c r="A15" s="4" t="inlineStr">
        <is>
          <t>Decrease in trade receivables</t>
        </is>
      </c>
      <c r="B15" s="6" t="n">
        <v>133</v>
      </c>
      <c r="C15" s="6" t="n">
        <v>203</v>
      </c>
    </row>
    <row r="16">
      <c r="A16" s="4" t="inlineStr">
        <is>
          <t>Decrease (increase) in other receivables</t>
        </is>
      </c>
      <c r="B16" s="6" t="n">
        <v>87</v>
      </c>
      <c r="C16" s="6" t="n">
        <v>-1045</v>
      </c>
    </row>
    <row r="17">
      <c r="A17" s="4" t="inlineStr">
        <is>
          <t>Increase (decrease) in trade payables</t>
        </is>
      </c>
      <c r="B17" s="6" t="n">
        <v>-135</v>
      </c>
      <c r="C17" s="6" t="n">
        <v>1329</v>
      </c>
    </row>
    <row r="18">
      <c r="A18" s="4" t="inlineStr">
        <is>
          <t>Decrease in other payables</t>
        </is>
      </c>
      <c r="B18" s="6" t="n">
        <v>-409</v>
      </c>
      <c r="C18" s="6" t="n">
        <v>-112</v>
      </c>
    </row>
    <row r="19">
      <c r="A19" s="4" t="inlineStr">
        <is>
          <t>Decrease in deferred tax liabilities</t>
        </is>
      </c>
      <c r="B19" s="6" t="n">
        <v>-122</v>
      </c>
      <c r="C19" s="6" t="n">
        <v>-5</v>
      </c>
    </row>
    <row r="20">
      <c r="A20" s="4" t="inlineStr">
        <is>
          <t>Decrease in contract liabilities</t>
        </is>
      </c>
      <c r="B20" s="6" t="n">
        <v>-172</v>
      </c>
      <c r="C20" s="6" t="n">
        <v>-42</v>
      </c>
    </row>
    <row r="21">
      <c r="A21" s="4" t="inlineStr">
        <is>
          <t>Changes in operating asset and liability, total</t>
        </is>
      </c>
      <c r="B21" s="6" t="n">
        <v>-618</v>
      </c>
      <c r="C21" s="6" t="n">
        <v>328</v>
      </c>
    </row>
    <row r="22">
      <c r="A22" s="4" t="inlineStr">
        <is>
          <t>Net cash used in operating activities</t>
        </is>
      </c>
      <c r="B22" s="6" t="n">
        <v>-3161</v>
      </c>
      <c r="C22" s="6" t="n">
        <v>-3010</v>
      </c>
    </row>
    <row r="23">
      <c r="A23" s="3" t="inlineStr">
        <is>
          <t>CASH FLOWS FROM INVESTING ACTIVITIES:</t>
        </is>
      </c>
    </row>
    <row r="24">
      <c r="A24" s="4" t="inlineStr">
        <is>
          <t>Business combination, net of cash acquired, see note 8</t>
        </is>
      </c>
      <c r="B24" s="4" t="inlineStr">
        <is>
          <t xml:space="preserve"> </t>
        </is>
      </c>
      <c r="C24" s="6" t="n">
        <v>-5741</v>
      </c>
    </row>
    <row r="25">
      <c r="A25" s="4" t="inlineStr">
        <is>
          <t>Restricted deposits</t>
        </is>
      </c>
      <c r="B25" s="6" t="n">
        <v>28</v>
      </c>
      <c r="C25" s="4" t="inlineStr">
        <is>
          <t xml:space="preserve"> </t>
        </is>
      </c>
    </row>
    <row r="26">
      <c r="A26" s="4" t="inlineStr">
        <is>
          <t>Purchase of property, plant and equipment</t>
        </is>
      </c>
      <c r="B26" s="6" t="n">
        <v>-14</v>
      </c>
      <c r="C26" s="6" t="n">
        <v>-17</v>
      </c>
    </row>
    <row r="27">
      <c r="A27" s="4" t="inlineStr">
        <is>
          <t>Net cash provided by (used) in investing activities</t>
        </is>
      </c>
      <c r="B27" s="6" t="n">
        <v>14</v>
      </c>
      <c r="C27" s="6" t="n">
        <v>-5758</v>
      </c>
    </row>
    <row r="28">
      <c r="A28" s="3" t="inlineStr">
        <is>
          <t>CASH FLOWS FROM FINANCING ACTIVITIES:</t>
        </is>
      </c>
    </row>
    <row r="29">
      <c r="A29" s="4" t="inlineStr">
        <is>
          <t>Israeli Innovation Authority, net</t>
        </is>
      </c>
      <c r="B29" s="6" t="n">
        <v>-8</v>
      </c>
      <c r="C29" s="6" t="n">
        <v>-22</v>
      </c>
    </row>
    <row r="30">
      <c r="A30" s="4" t="inlineStr">
        <is>
          <t>Proceeds from issuance of convertible debentures</t>
        </is>
      </c>
      <c r="B30" s="4" t="inlineStr">
        <is>
          <t xml:space="preserve"> </t>
        </is>
      </c>
      <c r="C30" s="6" t="n">
        <v>6000</v>
      </c>
    </row>
    <row r="31">
      <c r="A31" s="4" t="inlineStr">
        <is>
          <t>Payment of contingent consideration</t>
        </is>
      </c>
      <c r="B31" s="6" t="n">
        <v>-1600</v>
      </c>
      <c r="C31" s="4" t="inlineStr">
        <is>
          <t xml:space="preserve"> </t>
        </is>
      </c>
    </row>
    <row r="32">
      <c r="A32" s="4" t="inlineStr">
        <is>
          <t>Lease payments (interest and principal)</t>
        </is>
      </c>
      <c r="B32" s="6" t="n">
        <v>-114</v>
      </c>
      <c r="C32" s="6" t="n">
        <v>-24</v>
      </c>
    </row>
    <row r="33">
      <c r="A33" s="4" t="inlineStr">
        <is>
          <t>Repayment of convertible debentures</t>
        </is>
      </c>
      <c r="B33" s="6" t="n">
        <v>-680</v>
      </c>
      <c r="C33" s="4" t="inlineStr">
        <is>
          <t xml:space="preserve"> </t>
        </is>
      </c>
    </row>
    <row r="34">
      <c r="A34" s="4" t="inlineStr">
        <is>
          <t>Payment of loans and other financial liabilities</t>
        </is>
      </c>
      <c r="B34" s="6" t="n">
        <v>-4</v>
      </c>
      <c r="C34" s="4" t="inlineStr">
        <is>
          <t xml:space="preserve"> </t>
        </is>
      </c>
    </row>
    <row r="35">
      <c r="A35" s="4" t="inlineStr">
        <is>
          <t>Proceeds from public offerings, net of issuance expenses</t>
        </is>
      </c>
      <c r="B35" s="6" t="n">
        <v>7952</v>
      </c>
      <c r="C35" s="4" t="inlineStr">
        <is>
          <t xml:space="preserve"> </t>
        </is>
      </c>
    </row>
    <row r="36">
      <c r="A36" s="4" t="inlineStr">
        <is>
          <t>Proceeds from exercise of options and warrants</t>
        </is>
      </c>
      <c r="B36" s="6" t="n">
        <v>2791</v>
      </c>
      <c r="C36" s="4" t="inlineStr">
        <is>
          <t xml:space="preserve"> </t>
        </is>
      </c>
    </row>
    <row r="37">
      <c r="A37" s="4" t="inlineStr">
        <is>
          <t>Net cash provided by financing activities</t>
        </is>
      </c>
      <c r="B37" s="6" t="n">
        <v>8337</v>
      </c>
      <c r="C37" s="6" t="n">
        <v>5954</v>
      </c>
    </row>
    <row r="38">
      <c r="A38" s="4" t="inlineStr">
        <is>
          <t>INCREASE (DECREASE) IN CASH AND CASH EQUIVALENTS</t>
        </is>
      </c>
      <c r="B38" s="6" t="n">
        <v>5190</v>
      </c>
      <c r="C38" s="6" t="n">
        <v>-2814</v>
      </c>
    </row>
    <row r="39">
      <c r="A39" s="4" t="inlineStr">
        <is>
          <t>CASH AND CASH EQUIVALENTS AT BEGINNING OF PERIOD</t>
        </is>
      </c>
      <c r="B39" s="6" t="n">
        <v>4341</v>
      </c>
      <c r="C39" s="6" t="n">
        <v>3717</v>
      </c>
    </row>
    <row r="40">
      <c r="A40" s="4" t="inlineStr">
        <is>
          <t>EFFECT OF EXCHANGE RATE DIFFERENCES IN RESPECT OF CASH AND CASH EQUIVALENTS</t>
        </is>
      </c>
      <c r="B40" s="6" t="n">
        <v>240</v>
      </c>
      <c r="C40" s="6" t="n">
        <v>40</v>
      </c>
    </row>
    <row r="41">
      <c r="A41" s="4" t="inlineStr">
        <is>
          <t>CASH AND CASH EQUIVALENTS AT END OF PERIOD</t>
        </is>
      </c>
      <c r="B41" s="6" t="n">
        <v>9771</v>
      </c>
      <c r="C41" s="6" t="n">
        <v>943</v>
      </c>
    </row>
    <row r="42">
      <c r="A42" s="3" t="inlineStr">
        <is>
          <t>SUPPLEMENTARY DATA ON ACTIVITIES NOT INVOLVING CASH FLOWS:</t>
        </is>
      </c>
    </row>
    <row r="43">
      <c r="A43" s="4" t="inlineStr">
        <is>
          <t>Shares issued in a business combination, see note 8</t>
        </is>
      </c>
      <c r="B43" s="4" t="inlineStr">
        <is>
          <t xml:space="preserve"> </t>
        </is>
      </c>
      <c r="C43" s="6" t="n">
        <v>3568</v>
      </c>
    </row>
    <row r="44">
      <c r="A44" s="4" t="inlineStr">
        <is>
          <t>Conversion of convertible debenture into ordinary shares and warrants, see note 6</t>
        </is>
      </c>
      <c r="B44" s="6" t="n">
        <v>4778</v>
      </c>
      <c r="C44" s="6" t="n">
        <v>224</v>
      </c>
    </row>
    <row r="45">
      <c r="A45" s="4" t="inlineStr">
        <is>
          <t>Classification to equity of series B warrants</t>
        </is>
      </c>
      <c r="B45" s="4" t="inlineStr">
        <is>
          <t xml:space="preserve"> </t>
        </is>
      </c>
      <c r="C45" s="6" t="n">
        <v>902</v>
      </c>
    </row>
    <row r="46">
      <c r="A46" s="4" t="inlineStr">
        <is>
          <t>Contingent consideration assumed in a business combination, see note 8</t>
        </is>
      </c>
      <c r="B46" s="4" t="inlineStr">
        <is>
          <t xml:space="preserve"> </t>
        </is>
      </c>
      <c r="C46" s="5" t="n">
        <v>2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 GENERAL:
a. Safe-T Group Ltd. (the "Company") is a holding company, which is engaged, as of the
date hereof, (i) through its subsidiaries Safe-T Data A.R Ltd. ("Safe-T") and Safe-T USA Inc. ("Safe-T Inc.")
in the development, marketing and sales of solutions which mitigate attacks on enterprises' business-critical services and
sensitive data, while ensuring uninterrupted business continuity as well as enabling smooth and efficient traffic flow, interruption-free
service; and (ii) through its subsidiary NetNut Ltd. ("NetNut") in providing IP proxy service to business customers.
For further information regarding NetNut acquisition on June 12, 2019, see note 8.
b. The Company's ordinary shares are listed on the Tel Aviv Stock Exchange Ltd. ("TASE")
and as of August 17, 2018, the Company's American Depositary Shares (the "ADSs") are listed on the Nasdaq Capital
Market ("Nasdaq").
c. On September 26, 2019, the Company's shareholders approved a reverse split of the share capital
of the Company by a ratio of up to 20:1, to be effective at the ratio and date to be determined by the Company's Board of
Directors (the "Board of Directors"). On October 2, 2019, the Board of Directors resolved that the final ratio will
be 20:1, which became effective on October 21, 2019 (the "Reverse Split"). All descriptions of the Company's
share capital in these condensed consolidated financial statements, including share amounts and per share amounts, are presented
after giving effect to the Reverse Split.
d. The spread of COVID-19 has forced the Company to modify its business practices (including employee
travel, employee work locations and cancellation of physical participation in meetings, events and conferences). Further actions
may be taken as required. In responding to the crisis, the Company leveraged its IT capabilities to implement remote connections
with employees, customers and vendors to deliver a functional and productive work-from-home strategy. Due to an almost complete freeze
in the travel sector, the Company experienced a reduction of approximately 10% in revenue from the IP proxy business. At the same
time, this business just recently gained new entry into the cyber-security market, which the Company believes may compensate for
the revenue reduction mentioned above. Also, due to the COVID-19 lack
of visibility implications, the decision making of customers in the cyber security business had slowed down, such that it may affect
the pace of the Company's growth plans for the remainder of 2020. Overall, the Company is closely
monitoring all parts of the business to ensure that it can respond quickly to fluctuations in demand. Refer also note 9.
e. The Company has suffered recurring losses from operations, has an accumulated deficit as of June 30, 2020, as well as negative operating cash flow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 inherent in the Company's operations raise a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0</t>
        </is>
      </c>
    </row>
    <row r="3">
      <c r="A3" s="3" t="inlineStr">
        <is>
          <t>Basis of Presentation [Abstract]</t>
        </is>
      </c>
    </row>
    <row r="4">
      <c r="A4" s="4" t="inlineStr">
        <is>
          <t>BASIS OF PREPARATION</t>
        </is>
      </c>
      <c r="B4" s="4" t="inlineStr">
        <is>
          <t>NOTE
2 - BASIS OF PREPARATION:
a. Basis of presentation The Company’s condensed consolidated
financial statements for the six and three month periods ended June 30, 2020 have been prepared in accordance with International
Accounting Standard (hereinafter - “IAS”) 34, “Interim Financial Reporting”. These condensed consolidated
financial statements, which are unaudited, do not include all the information and disclosures that would otherwise be required
in a complete set of annual financial statements and should be read in conjunction with the annual financial statements as of December
31, 2019 and their accompanying notes, which have been prepared in accordance with International Financial Reporting Standards
(hereinafter - “IFRS”) as published by the International Accounting Standards Board (hereinafter – “IASB”).
The results of operations for the six and three month periods ended June 30, 2020 are not necessarily indicative of the results
that may be expected for the entire fiscal year ending December 31, 2020, or for any other interim period.
b. Estimates The preparation of interim financial
statements requires the Company’s management to exercise its judgment and to use significant accounting estimates and assumptions
that affect the application of the Company’s accounting policies and the amounts of reported assets, liabilities, income and expenses.
Actual results may materially differ from those estimates. In preparation of these condensed
consolidated financial statements, the significant judgments that were exercised by the management in applying the Company’s accounting
policies and the key sources of estimation uncertainty were similar to those applied in the Company’s annual financial statement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NOTE
3 - SIGNIFICANT ACCOUNTING POLICIES: The accounting policies applied
in the preparation of these condensed consolidated financial statements are consistent with those applied in the preparation of
the annual financial statements as of December 31, 2019,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07:03:00Z</dcterms:created>
  <dcterms:modified xmlns:dcterms="http://purl.org/dc/terms/" xmlns:xsi="http://www.w3.org/2001/XMLSchema-instance" xsi:type="dcterms:W3CDTF">2020-08-31T07:03:00Z</dcterms:modified>
</cp:coreProperties>
</file>